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Restructuring and Employee Seve" sheetId="9" state="visible" r:id="rId9"/>
    <sheet xmlns:r="http://schemas.openxmlformats.org/officeDocument/2006/relationships" name="Divestitures"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Long-Term Obligations and Other" sheetId="13" state="visible" r:id="rId13"/>
    <sheet xmlns:r="http://schemas.openxmlformats.org/officeDocument/2006/relationships" name="Income Taxes" sheetId="14" state="visible" r:id="rId14"/>
    <sheet xmlns:r="http://schemas.openxmlformats.org/officeDocument/2006/relationships" name="Commitments, Contingent Liabili"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Earnings Per Share Attributable" sheetId="19" state="visible" r:id="rId19"/>
    <sheet xmlns:r="http://schemas.openxmlformats.org/officeDocument/2006/relationships" name="Segment Information" sheetId="20" state="visible" r:id="rId20"/>
    <sheet xmlns:r="http://schemas.openxmlformats.org/officeDocument/2006/relationships" name="Share-Based Compensation" sheetId="21" state="visible" r:id="rId21"/>
    <sheet xmlns:r="http://schemas.openxmlformats.org/officeDocument/2006/relationships" name="Basis of Presentation and Sum_2" sheetId="22" state="visible" r:id="rId22"/>
    <sheet xmlns:r="http://schemas.openxmlformats.org/officeDocument/2006/relationships" name="Restructuring and Employee Se_2"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Shareholders' Equity (Tables)" sheetId="27" state="visible" r:id="rId27"/>
    <sheet xmlns:r="http://schemas.openxmlformats.org/officeDocument/2006/relationships" name="Earnings Per Share Attributab_2" sheetId="28" state="visible" r:id="rId28"/>
    <sheet xmlns:r="http://schemas.openxmlformats.org/officeDocument/2006/relationships" name="Segment Information (Tables)" sheetId="29" state="visible" r:id="rId29"/>
    <sheet xmlns:r="http://schemas.openxmlformats.org/officeDocument/2006/relationships" name="Share-Based Compensation (Table" sheetId="30" state="visible" r:id="rId30"/>
    <sheet xmlns:r="http://schemas.openxmlformats.org/officeDocument/2006/relationships" name="Acquisitions Narrative (Details" sheetId="31" state="visible" r:id="rId31"/>
    <sheet xmlns:r="http://schemas.openxmlformats.org/officeDocument/2006/relationships" name="Restructuring and Employee Se_3" sheetId="32" state="visible" r:id="rId32"/>
    <sheet xmlns:r="http://schemas.openxmlformats.org/officeDocument/2006/relationships" name="Restructuring and Employee Se_4" sheetId="33" state="visible" r:id="rId33"/>
    <sheet xmlns:r="http://schemas.openxmlformats.org/officeDocument/2006/relationships" name="Restructuring and Employee Se_5" sheetId="34" state="visible" r:id="rId34"/>
    <sheet xmlns:r="http://schemas.openxmlformats.org/officeDocument/2006/relationships" name="Divestitures Narrative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Investments Narrative (Details)" sheetId="39" state="visible" r:id="rId39"/>
    <sheet xmlns:r="http://schemas.openxmlformats.org/officeDocument/2006/relationships" name="Long-Term Obligations and Oth_2" sheetId="40" state="visible" r:id="rId40"/>
    <sheet xmlns:r="http://schemas.openxmlformats.org/officeDocument/2006/relationships" name="Income Taxes Narrative (Details" sheetId="41" state="visible" r:id="rId41"/>
    <sheet xmlns:r="http://schemas.openxmlformats.org/officeDocument/2006/relationships" name="Commitments, Contingent Liabi_2" sheetId="42" state="visible" r:id="rId42"/>
    <sheet xmlns:r="http://schemas.openxmlformats.org/officeDocument/2006/relationships" name="Fair Value Measurements Narrati" sheetId="43" state="visible" r:id="rId43"/>
    <sheet xmlns:r="http://schemas.openxmlformats.org/officeDocument/2006/relationships" name="Financial Instruments Narrative" sheetId="44" state="visible" r:id="rId44"/>
    <sheet xmlns:r="http://schemas.openxmlformats.org/officeDocument/2006/relationships" name="Financial Instruments (Summary " sheetId="45" state="visible" r:id="rId45"/>
    <sheet xmlns:r="http://schemas.openxmlformats.org/officeDocument/2006/relationships" name="Shareholders' Equity Narrative " sheetId="46" state="visible" r:id="rId46"/>
    <sheet xmlns:r="http://schemas.openxmlformats.org/officeDocument/2006/relationships" name="Shareholders' Equity (Changes i" sheetId="47" state="visible" r:id="rId47"/>
    <sheet xmlns:r="http://schemas.openxmlformats.org/officeDocument/2006/relationships" name="Earnings Per Share Attributab_3" sheetId="48" state="visible" r:id="rId48"/>
    <sheet xmlns:r="http://schemas.openxmlformats.org/officeDocument/2006/relationships" name="Earnings Per Share Attributab_4" sheetId="49" state="visible" r:id="rId49"/>
    <sheet xmlns:r="http://schemas.openxmlformats.org/officeDocument/2006/relationships" name="Segment Information Narrative (" sheetId="50" state="visible" r:id="rId50"/>
    <sheet xmlns:r="http://schemas.openxmlformats.org/officeDocument/2006/relationships" name="Segment Information (Revenue by" sheetId="51" state="visible" r:id="rId51"/>
    <sheet xmlns:r="http://schemas.openxmlformats.org/officeDocument/2006/relationships" name="Segment Information (Segment Pr" sheetId="52" state="visible" r:id="rId52"/>
    <sheet xmlns:r="http://schemas.openxmlformats.org/officeDocument/2006/relationships" name="Segment Information (Assets by " sheetId="53" state="visible" r:id="rId53"/>
    <sheet xmlns:r="http://schemas.openxmlformats.org/officeDocument/2006/relationships" name="Segment Information Disaggregat" sheetId="54" state="visible" r:id="rId54"/>
    <sheet xmlns:r="http://schemas.openxmlformats.org/officeDocument/2006/relationships" name="Segment Information Revenue by " sheetId="55" state="visible" r:id="rId55"/>
    <sheet xmlns:r="http://schemas.openxmlformats.org/officeDocument/2006/relationships" name="Share-Based Compensation Narrat" sheetId="56" state="visible" r:id="rId56"/>
    <sheet xmlns:r="http://schemas.openxmlformats.org/officeDocument/2006/relationships" name="Share-Based Compensation (Sched" sheetId="57" state="visible" r:id="rId57"/>
    <sheet xmlns:r="http://schemas.openxmlformats.org/officeDocument/2006/relationships" name="Share-Based Compensation (Sch_2" sheetId="58" state="visible" r:id="rId58"/>
    <sheet xmlns:r="http://schemas.openxmlformats.org/officeDocument/2006/relationships" name="Share-Based Compensation (Sch_3" sheetId="59" state="visible" r:id="rId59"/>
    <sheet xmlns:r="http://schemas.openxmlformats.org/officeDocument/2006/relationships" name="Share-Based Compensation (Sch_4" sheetId="60" state="visible" r:id="rId60"/>
    <sheet xmlns:r="http://schemas.openxmlformats.org/officeDocument/2006/relationships" name="Share-Based Compensation (Sch_5" sheetId="61" state="visible" r:id="rId61"/>
  </sheets>
  <definedNames/>
  <calcPr calcId="124519" fullCalcOnLoad="1"/>
</workbook>
</file>

<file path=xl/sharedStrings.xml><?xml version="1.0" encoding="utf-8"?>
<sst xmlns="http://schemas.openxmlformats.org/spreadsheetml/2006/main" uniqueCount="477">
  <si>
    <t>Document and Entity Information - shares</t>
  </si>
  <si>
    <t>3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1</t>
  </si>
  <si>
    <t>Trading Symbol</t>
  </si>
  <si>
    <t>cah</t>
  </si>
  <si>
    <t>Entity Registrant Name</t>
  </si>
  <si>
    <t>CARDINAL HEALTH INC</t>
  </si>
  <si>
    <t>Entity Central Index Key</t>
  </si>
  <si>
    <t>Current Fiscal Year End Date</t>
  </si>
  <si>
    <t>--06-30</t>
  </si>
  <si>
    <t>Entity Current Reporting Status</t>
  </si>
  <si>
    <t>Yes</t>
  </si>
  <si>
    <t>Entity Filer Category</t>
  </si>
  <si>
    <t>Large Accelerated Filer</t>
  </si>
  <si>
    <t>Entity Small Business</t>
  </si>
  <si>
    <t>Entity Emerging Growth Company</t>
  </si>
  <si>
    <t>Entity Common Stock, Shares Outstanding</t>
  </si>
  <si>
    <t>Condensed Consolidated Statements of Earnings - USD ($) shares in Millions, $ in Millions</t>
  </si>
  <si>
    <t>Sep. 30, 2017</t>
  </si>
  <si>
    <t>Revenue</t>
  </si>
  <si>
    <t>Cost of Goods and Service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t>
  </si>
  <si>
    <t>Other (income)/expense, net</t>
  </si>
  <si>
    <t>Interest expense, net</t>
  </si>
  <si>
    <t>Loss on extinguishment of debt</t>
  </si>
  <si>
    <t>Earnings before income taxes</t>
  </si>
  <si>
    <t>Provision for income taxes</t>
  </si>
  <si>
    <t>Net earnings</t>
  </si>
  <si>
    <t>Net earnings attributable to noncontrolling interests</t>
  </si>
  <si>
    <t>Net earnings attributable to Cardinal Health, Inc.</t>
  </si>
  <si>
    <t>Earnings per common share attributable to Cardinal Health, Inc.:</t>
  </si>
  <si>
    <t>Basic (in shares)</t>
  </si>
  <si>
    <t>Diluted (in shares)</t>
  </si>
  <si>
    <t>Weighted-average number of common shares outstanding:</t>
  </si>
  <si>
    <t>Cash dividends declared per common share</t>
  </si>
  <si>
    <t>Condensed Consolidated Statements of Comprehensive Income - USD ($) $ in Millions</t>
  </si>
  <si>
    <t>Statement of Comprehensive Income [Abstract]</t>
  </si>
  <si>
    <t>Other comprehensive income/(loss):</t>
  </si>
  <si>
    <t>Foreign currency translation adjustments and other</t>
  </si>
  <si>
    <t>Net unrealized gain/(loss) on derivative instruments, net of tax</t>
  </si>
  <si>
    <t>Total other comprehensive income/(loss), net of tax</t>
  </si>
  <si>
    <t>Total comprehensive income</t>
  </si>
  <si>
    <t>Less: comprehensive income attributable to noncontrolling interests</t>
  </si>
  <si>
    <t>Total comprehensive income attributable to Cardinal Health, Inc.</t>
  </si>
  <si>
    <t>Condensed Consolidated Balance Sheets - USD ($) $ in Millions</t>
  </si>
  <si>
    <t>Jun. 30, 2018</t>
  </si>
  <si>
    <t>Current assets:</t>
  </si>
  <si>
    <t>Cash and equivalents</t>
  </si>
  <si>
    <t>Trade receivables, net</t>
  </si>
  <si>
    <t>Inventories, net</t>
  </si>
  <si>
    <t>Prepaid expenses and other</t>
  </si>
  <si>
    <t>Assets held for sale</t>
  </si>
  <si>
    <t>Total current assets</t>
  </si>
  <si>
    <t>Property and equipment, net</t>
  </si>
  <si>
    <t>Goodwill and other intangibles, net</t>
  </si>
  <si>
    <t>Investments</t>
  </si>
  <si>
    <t>Other Assets</t>
  </si>
  <si>
    <t>Total assets</t>
  </si>
  <si>
    <t>Current liabilities:</t>
  </si>
  <si>
    <t>Accounts payable</t>
  </si>
  <si>
    <t>Current portion of long-term obligations and other short-term borrowings</t>
  </si>
  <si>
    <t>Other accrued liabilities</t>
  </si>
  <si>
    <t>Liabilities related to assets held for sale</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27 million shares at September 30, 2018 and June 30, 2018, respectively</t>
  </si>
  <si>
    <t>Retained earnings</t>
  </si>
  <si>
    <t>Common shares in treasury, at cost: 27 million shares and 18 million shares at September 30, 2018 and June 30, 2018, respectively</t>
  </si>
  <si>
    <t>Accumulated other comprehensive loss</t>
  </si>
  <si>
    <t>Total shareholders' equity</t>
  </si>
  <si>
    <t>Total liabilities, redeemable noncontrolling interests and shareholders’ equity</t>
  </si>
  <si>
    <t>Condensed Consolidated Balance Sheets (Parenthetical) - USD ($) shares in Thousands, $ in Millions</t>
  </si>
  <si>
    <t>Statement of Financial Position [Abstract]</t>
  </si>
  <si>
    <t>Stockholders' Equity, Including Portion Attributable to Noncontrolling Interest</t>
  </si>
  <si>
    <t>Preferred Shares, authorized</t>
  </si>
  <si>
    <t>Preferred Shares, issued</t>
  </si>
  <si>
    <t>Common Shares, authorized</t>
  </si>
  <si>
    <t>Common Shares, issued</t>
  </si>
  <si>
    <t>Common Shares in Treasury</t>
  </si>
  <si>
    <t>Condensed Consolidated Statements of Cash Flows - USD ($) $ in Millions</t>
  </si>
  <si>
    <t>Cash flows from operating activities:</t>
  </si>
  <si>
    <t>Adjustments to reconcile net earnings to net cash provided by operating activities:</t>
  </si>
  <si>
    <t>Depreciation and amortization</t>
  </si>
  <si>
    <t>Impairments and (gain)/loss on sale of investments</t>
  </si>
  <si>
    <t>Share-based compensation</t>
  </si>
  <si>
    <t>Provision for bad debts</t>
  </si>
  <si>
    <t>Change in operating assets and liabilities, net of effects from acquisitions and divestitures:</t>
  </si>
  <si>
    <t>(Increase)/decrease in trade receivables</t>
  </si>
  <si>
    <t>(Increase)/decrease in inventories</t>
  </si>
  <si>
    <t>Increase/(de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Sale of Property, Plant, and Equipment</t>
  </si>
  <si>
    <t>Net cash provided by/(used in) investing activities</t>
  </si>
  <si>
    <t>Cash flows from financing activities:</t>
  </si>
  <si>
    <t>Payment of contingent consideration obligation</t>
  </si>
  <si>
    <t>Net change in short-term borrowings</t>
  </si>
  <si>
    <t>Purchase of noncontrolling interests</t>
  </si>
  <si>
    <t>Reduction of long-term obligations</t>
  </si>
  <si>
    <t>Net tax proceeds/(withholdings) from share-based compensation</t>
  </si>
  <si>
    <t>Dividends on common shares</t>
  </si>
  <si>
    <t>Purchase of treasury shares</t>
  </si>
  <si>
    <t>Net cash used in financing activities</t>
  </si>
  <si>
    <t>Effect of exchange rates changes on cash and equivalents</t>
  </si>
  <si>
    <t>Net increase/(decrease) in cash and equivalents</t>
  </si>
  <si>
    <t>Cash and equivalents at beginning of period</t>
  </si>
  <si>
    <t>Cash and equivalents at end of period</t>
  </si>
  <si>
    <t>Basis of Presentation and Summary of Significant Accounting Policies</t>
  </si>
  <si>
    <t>Accounting Policies [Abstract]</t>
  </si>
  <si>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Investments in business entities in which we do not have control, but have the ability to exercise significant influence over operating and financial policies, are accounted for using the equity method. Refer to Note 6 for further information on our equity method investments. References to "we," "our," and similar pronouns in this Quarterly Report on Form 10-Q for the quarter ended September 30, 2018 (this "Form 10-Q") refer to Cardinal Health, Inc. and its majority-owned or controlled subsidiaries unless the context requires otherwise. Our fiscal year ends on June 30. References to fiscal 2019 and 2018 in these condensed consolidated financial statements are to the fiscal years ending or ended June 30, 2019 and June 30, 2018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19 interim period are not necessarily indicative of the results that may be expected for the full fiscal year ending June 30, 2019 . These condensed consolidated financial statements are unaudited and, accordingly, should be read in conjunction with the audited consolidated financial statements and related notes contained in our Annual Report on Form 10-K for the fiscal year ended June 30, 2018 (the " 2018 Form 10-K"). Recent Financial Accounting Standards In March 2018, the Financial Accounting Standards Board ("FASB") issued amended accounting guidance to codify SEC staff accounting bulletin 118 (“SAB 118”), which was issued in connection with the Tax Cuts and Jobs Act (the “Tax Act”) of December 2017. The guidance allows companies to use provisional estimates to record the effects of the Tax Act and also provides a measurement period (not to exceed one year from the date of enactment) to complete the accounting for the impacts of the Tax Act. We adopted this guidance in the second quarter of fiscal 2018 when it was initially issued as SAB 118. We are still completing our accounting for the tax effects of the Tax Act because all the necessary information is not currently available, prepared or analyzed. As such, we have made reasonable estimates of the effects of the Tax Act on our financial results. As we complete our analysis of the accounting for the tax effects of enactment of the Tax Act, we may record additional provisional amounts or adjustments to provisional amounts as discrete items in the three months ended December 31, 2018. See Note 8 for additional information regarding income taxes. In August 2017, the FASB issued accounting guidance which is intended to improve and simplify accounting rules around hedge accounting. We early adopted this guidance in the first quarter of fiscal 2019 as permitted by the guidance. The adoption did not have a material impact on our condensed consolidated financial statements. In October 2016, the FASB issued amended accounting guidance that requires an entity to recognize the income tax effect of intercompany sales and transfers of assets other than inventory at the time that the transfer occurs rather than when the asset is sold to a third party. This amendment became effective for us in the first quarter of fiscal 2019. The adoption did not have a material impact on our condensed consolidated financial statements. In August 2016, the FASB issued accounting guidance which clarifies the classification of certain cash receipts and cash payments in the statement of cash flows, including those related to contingent consideration payments made after a business combination, distributions received from equity method investees, debt prepayment or debt extinguishment costs and proceeds from the settlement of insurance claims. We adopted this guidance in the first quarter of fiscal 2019. The adoption did not have a material impact on our condensed consolidated statements of cash flow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densed consolidated financial statements. In February 2016, the FASB issued amended accounting guidance that requires lessees to recognize most leases on the balance sheet as a lease liability and corresponding right-of-use asset but recognize expenses on their income statements in a manner similar to today’s accounting. The guidance also requires disclosures that meet the objective of enabling financial statement users to assess the amount, timing and uncertainty of cash flows arising from leases. We will adopt this guidance when it is effective for us in the first quarter of fiscal 2020 and we expect to elect the practical expedient which will allow us to not apply the amended lease accounting guidance to comparative periods that will be presented. The majority of our lease spend relates to certain real estate with the remaining lease spend primarily related to equipment. We anticipate that the adoption of the amended lease guidance will result in an increase to the assets and liabilities on our condensed consolidated balance sheet, but we are continuing to evaluate the impact of this standard on our condensed consolidated financial statements and the methods of adoption. In January 2016, the FASB issued amended accounting guidance intended to improve the recognition and measurement of financial instruments. The amended guidance primarily changes the accounting for equity investments, financial liabilities under the fair value option, the method for assessing the realizability of deferred tax assets related to available-for-sale securities and the presentation and disclosure requirements for financial instruments. We adopted the amended guidance in the first quarter of fiscal 2019 and are using the net asset value ("NAV") practical expedient for certain fund assets previously accounted for using the equity and cost methods. The amended accounting guidance did not have a material impact on our condensed consolidated financial statements. In May 2014, the FASB issued amended accounting guidance related to revenue recognition which we adopted in the first quarter of fiscal 2019 using the modified retrospective method and that we applied to customer contracts that were not completed as of June 30, 2018.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Our revenue is primarily distribution revenue related to the distribution of pharmaceutical and medical products, which we recognize at a point in time when title transfers to customers and we have no further obligation to provide services related to such merchandise. The adoption of the amended accounting guidance did not have a material impact on our condensed consolidated financial statements. We did not record any material contract assets, contract liabilities, or deferred contract costs in our condensed consolidated balance sheets upon adopting the amended accounting guidance. We elected the practical expedient to expense costs to obtain a contract when incurred when the amortization period would have been one year or less. Additionally, we have elected the practical expedients to not disclose the value of unsatisfied performance obligations for contracts with an original expected length of one year or less, contracts for which we recognize revenue at the amount to which we have the right to invoice for services performed and for contracts for which the variable consideration is allocated entirely to a wholly unsatisfied performance obligation or to a wholly unsatisfied promise to transfer a distinct good or service that forms part of a single performance obligation. See Note 14 for additional information regarding our revenue recognition.</t>
  </si>
  <si>
    <t>Acquisitions</t>
  </si>
  <si>
    <t>Business Combinations [Abstract]</t>
  </si>
  <si>
    <t>2. Acquisitions Patient Recovery Business On July 29, 2017, we acquired the Patient Care, Deep Vein Thrombosis, and Nutritional Insufficiency businesses (the "Patient Recovery Business") from Medtronic plc for $6.1 billion in cash. The acquisition further expands our Medical segment's portfolio of self-manufactured products. Transaction and integration costs associated with the acquisition of the Patient Recovery Business were $22 million and $37 million during the three months ended September 30, 2018 and 2017, respectively, and are included in amortization and other acquisition-related costs in the condensed consolidated statements of earnings. Fair Value of Assets Acquired and Liabilities Assumed The allocation of the fair value of assets acquired and liabilities assumed for the acquisition of the Patient Recovery Business was finalized during the three months ended September 30, 2018, resulting in goodwill of $ 3.3 billion . There were no significant adjustments to the allocation of the fair value of assets acquired and liabilities assumed for the Patient Recovery Business acquisition from those disclosed in our fiscal 2018 Form 10-K.</t>
  </si>
  <si>
    <t>Restructuring and Employee Severance</t>
  </si>
  <si>
    <t>Restructuring Charges [Abstract]</t>
  </si>
  <si>
    <t>3. Restructuring and Employee Severance The following table summarizes restructuring and employee severance costs: Three months ended September 30, (in millions) 2018 2017 Employee-related costs (1) $ 29 $ 4 Facility exit and other costs (2) 3 128 Total restructuring and employee severance $ 32 $ 132 (1) Employee-related costs primarily consist of termination benefits provided to employees who have been involuntarily terminated. (2) Facility exit and other costs primarily consist of product distribution and lease contract termination costs, accelerated depreciation, equipment relocation costs, project consulting fees and costs associated with restructuring our delivery of information technology infrastructure services. In early fiscal 2019, we implemented certain enterprise-wide cost-saving measures, which we expect to reduce our future operating expenses. As a result, we incurred employee-related severance costs of $26 million , on a pre-tax basis, which are reflected in restructuring and employee severance in the condensed consolidated statements of earnings for the three months ended September 30, 2018. In fiscal 2018, we entered into an agreement to transition the distribution of our Medical segment's surgeon gloves in certain international markets from a third-party distribution arrangement to a direct distribution model. The costs associated with this restructuring included $125 million , on a pre-tax basis, in contract termination costs that were paid during fiscal 2018. These costs are reflected in restructuring and employee severance in the condensed consolidated statements of earnings during the three months ended September 30, 2017. The following table summarizes activity related to liabilities associated with restructuring and employee severance: (in millions) Employee- Related Costs Facility Exit and Other Costs Total Balance at June 30, 2018 $ 24 $ 4 $ 28 Additions 26 2 28 Payments and other adjustments (5 ) (1 ) (6 ) Balance at September 30, 2018 $ 45 $ 5 $ 50</t>
  </si>
  <si>
    <t>Divestitures</t>
  </si>
  <si>
    <t>Divestitures [Abstract]</t>
  </si>
  <si>
    <t>4. Divestitures In August 2018, we sold our 98 percent ownership interest in naviHealth Holdings, LLC ("naviHealth") to investor entities controlled by Clayton, Dubilier &amp; Rice in exchange for cash proceeds of $737 million (after adjusting for certain fees and expenses) and a 44 percent equity interest in a partnership that owns 100 percent of the equity interest of naviHealth. We also have certain call rights to reacquire naviHealth. Refer to Note 6 for further discussion regarding this investment. During the three months ended September 30, 2018, we recognized a pre-tax gain of $508 million related to this divestiture in impairments and (gain)/loss on disposal of assets in our condensed consolidated statement of earnings. This gain includes our initial recognition of an equity method investment for $358 million and the derecognition of redeemable noncontrolling interests of $12 million . The tax expense as a result of this transaction will be approximately $130 million . We determined that the sale of the naviHealth business does not meet the criteria to be classified as discontinued operations. The naviHealth business operated within our Medical segment.</t>
  </si>
  <si>
    <t>Goodwill and Other Intangible Assets</t>
  </si>
  <si>
    <t>Goodwill and Intangible Assets Disclosure [Abstract]</t>
  </si>
  <si>
    <t>5. Goodwill and Other Intangible Assets Goodwill The following table summarizes the changes in the carrying amount of goodwill by segment and in total: (in millions) Pharmaceutical Medical Total Balance at June 30, 2018 $ 2,621 $ 5,695 $ 8,316 Goodwill acquired, net of purchase price adjustments — 6 6 Foreign currency translation adjustments and other — (3 ) (3 ) Balance at September 30, 2018 $ 2,621 $ 5,698 $ 8,319 Other Intangible Assets The following tables summarize other intangible assets by class at: September 30, 2018 (in millions) Gross Intangible Accumulated Amortization Net Intangible Weighted- Average Remaining Amortization Period (Years) Indefinite-life intangibles: IPR&amp;D, trademarks and other $ 59 $ — $ 59 N/A Total indefinite-life intangibles 59 — 59 N/A Definite-life intangibles: Customer relationships 3,512 1,272 2,240 14 Trademarks, trade names and patents 667 258 409 14 Developed technology and other 1,560 494 1,066 11 Total definite-life intangibles 5,739 2,024 3,715 13 Total other intangible assets $ 5,798 $ 2,024 $ 3,774 N/A June 30, 2018 (in millions) Gross Intangible Accumulated Amortization Net Intangible Indefinite-life intangibles: IPR&amp;D, trademarks and other $ 62 $ — $ 62 Total indefinite-life intangibles 62 — 62 Definite-life intangibles: Customer relationships 3,513 1,191 2,322 Trademarks, trade names and patents 667 246 421 Developed technology and other 1,562 454 1,108 Total definite-life intangibles 5,742 1,891 3,851 Total other intangible assets $ 5,804 $ 1,891 $ 3,913 Total amortization of intangible assets was $133 million and $135 million for the three months ended September 30, 2018 and 2017 , respectively. Estimated annual amortization of intangible assets for the remainder of fiscal 2019 through 2023 is as follows: $396 million , $501 million , $433 million , $398 million , and $349 million .</t>
  </si>
  <si>
    <t>Investments [Abstract]</t>
  </si>
  <si>
    <t>6. Investments Investments in non-marketable equity securities are accounted for under the fair value, equity or net asset value method of accounting and are included in investments in the condensed consolidated balance sheets. For equity securities without a readily determinable fair value, we use the fair value measurement alternative and measure the securities at cost less impairment, if any, including adjustments for observable price changes in orderly transactions for an identical or similar investment of the same issuer. For investments in which we can exercise significant influence but do not control, we use the equity method of accounting. Our share of the earnings and losses are recorded in other income, net in the condensed consolidated statements of earnings. We closely monitor our investments for other-than-temporary impairment by considering factors such as the operating performance of the investment and current economic and market conditions. In connection with the naviHealth divestiture discussed in Note 4 , we obtained a 44 percent equity interest in a partnership that owns 100 percent of the equity interest of naviHealth. We accounted for this investment initially at its fair value using Level 3 unobservable inputs based on expected sales proceeds following a competitive bidding process. Accordingly, we initially recognized a $358 million equity method investment during the three months ended September 30, 2018. We are accounting for this investment using the equity method of accounting and on a one-month reporting lag. Our proportionate share of naviHealth's net loss for the three months ended September 30, 2018 was immaterial. Our proportionate share includes only one month of naviHealth's results due to the divestiture occurring in August and as a result of the one-month reporting lag. During the three months ended September 30, 2018 we received a non-cash distribution of $14 million in the form of the partnership's payment for certain of our divestiture transaction costs directly to the applicable third-party. At September 30, 2018 the carrying value of this investment was $344 million .</t>
  </si>
  <si>
    <t>Long-Term Obligations and Other Short-Term Borrowings</t>
  </si>
  <si>
    <t>Debt Disclosure [Abstract]</t>
  </si>
  <si>
    <t>7. Long-Term Obligations and Other Short-Term Borrowings Long-Term Debt We had total long term obligations, including the current portion and other short-term borrowings, of $9.0 billion at both September 30, 2018 and June 30, 2018 .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20.2 billion . Other Financing Arrangements In addition to cash and equivalents and operating cash flow, other sources of liquidity include a $2.0 billion commercial paper program backed by a $2.0 billion revolving credit facility. We also have a $1.0 billion committed receivables sales facility. In November 2016, we renewed our committed receivables sales facility program through Cardinal Health Funding, LLC (“CHF”) through November 1, 2019.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Our revolving credit facility and committed receivables sales facility require us to maintain, as of September 30, 2018, a consolidated leverage ratio of no more than 3.75-to-1. As of September 30, 2018, we were in compliance with our financial covenants. On November 6, 2018, we increased the maximum consolidated leverage ratio permitted under our revolving credit and committed receivables facilities prospectively to provide that, as of the end of any calendar quarter, our maximum consolidated leverage ratio may be no more than 4.25-to-1. The maximum ratio will reduce to 4.00-to-1 in September 2019, to 3.75-to-1 in March 2020 and to 3.25-to-1 in September 2020.</t>
  </si>
  <si>
    <t>Income Taxes</t>
  </si>
  <si>
    <t>Income Tax Disclosure [Abstract]</t>
  </si>
  <si>
    <t>8. Income Taxes Fluctuations in our provision for income taxes as a percentage of pretax earnings (“effective tax rate”) are due to changes in international and U.S. state effective tax rates resulting from our business mix and discrete items. U.S. Tax Cuts and Jobs Act On December 22, 2017, the United States enacted the Tax Cuts and Jobs Act (the “Tax Act”). The Tax Act made broad and complex changes to the U.S. tax code that affected fiscal 2018 and will incrementally affect our fiscal year 2019 financial results in several ways. First, the U.S. statutory tax rate in fiscal 2019 is reduced to 21 percent. Second, the Tax Act established new tax provisions that affected us beginning July 1, 2018 including, (1) eliminating the U.S. manufacturing deduction; (2) establishing new limitations on deductible interest expense and certain executive compensation; (3) eliminating the corporate alternative minimum tax; (4) creating the base erosion anti-abuse tax; (5) creating a new provision designed to tax global intangible low-tax income (“GILTI”); (6) generally eliminating U.S. federal income taxes on dividends from foreign subsidiaries; and (7) changing rules related to uses and limitations of net operating loss carryforwards created in tax years beginning after December 31, 2017. Regarding the new GILTI tax rules, we are allowed to make an accounting policy election to either (1) treat taxes due on future GILTI exclusions in U.S. taxable income as a current period expense when incurred or (2) reflect such portion of the future GILTI exclusions in U.S. taxable income that relate to existing basis differences in our measurement of deferred taxes. Our analysis of the new GILTI rules and how they may impact us is incomplete. Accordingly, we have not made a policy election regarding the treatment of the GILTI tax. In fiscal 2018 we recorded provisional estimates for the remeasurement of our deferred tax assets and liabilities and the amount of the repatriation tax on undistributed foreign earnings. We did not adjust these provisional amounts during the three months ended September 30, 2018, but we did provide estimates for other provisions of the Tax Act beginning July 1, 2018. We intend to update and finalize our provisional estimates by December 2018. Effective Tax Rate During the three months ended September 30, 2018 and 2017 , the effective tax rate was 19.4 percent and 34.2 percent, respectively. The reduction in the effective tax rate from fiscal 2018 to fiscal 2019 is primarily due to net benefits from the enactment of the Tax Act and the positive impact of discrete tax items, largely related to international legal entity changes. Unrecognized Tax Benefits We had $423 million of unrecognized tax benefits at September 30, 2018 and June 30, 2018 . The September 30, 2018 and June 30, 2018 balances include $262 million of unrecognized tax benefits that, if recognized, would have an impact on the effective tax rate. At September 30, 2018 and June 30, 2018 , we had $114 million and $110 million , respectively, accrued for the payment of interest and penalties related to unrecognized tax benefits, which we recognize in the provision for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30 million , exclusive of penalties and interest. Other Tax Matters We file income tax returns in the U.S. federal jurisdiction, various U.S. state jurisdictions and various foreign jurisdictions. With few exceptions, we are subject to audit by taxing authorities for fiscal years 2008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53 million and $151 million at September 30, 2018 and June 30, 2018 , respectively, and is included in other assets in the condensed consolidated balance sheets. As a result of the acquisition of the Patient Recovery Business, Medtronic plc is obligated to indemnify us for certain tax exposures and transaction taxes related to periods prior to the acquisition. The indemnification receivable was $21 million at September 30, 2018 and June 30, 2018 and is included in other assets in the condensed consolidated balance sheet.</t>
  </si>
  <si>
    <t>Commitments, Contingent Liabilities and Litigation</t>
  </si>
  <si>
    <t>Commitments and Contingencies Disclosure [Abstract]</t>
  </si>
  <si>
    <t>9.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Red Oak Sourcing negotiates generic pharmaceutical supply contracts on behalf of its participants. Due to the achievement of predetermined milestones, we are required to make quarterly payments of $45.6 million to CVS Health for the remainder of the initial term.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Each licensed manufacturer and distributor is required to pay a portion of the assessment based on its ratable share, as determined by the state, of the total morphine milligram equivalents sold or distributed in New York during the applicable calendar year. The initial payment is due on January 1, 2019 for opioids sold or distributed during calendar year 2017. The Healthcare Distribution Alliance and other parties have filed lawsuits challenging the constitutionality of the law and seeking an injunction against its enforcement. In October, we received notices from the New York Department of Health (the "Department") of our estimated payment amount for calendar year 2017. The Department noted that it is still validating reported data and the final amount owed could vary significantly from this estimated payment amount. We accrue for contingencies if it is probable that a liability has been incurred and the amount can be reasonably estimated. At September 30, 2018, we recorded an aggregate accrual of $ 34 million for calendar year 2017 and the first three quarters of calendar year 2018 based on the estimated payment amount. This is our best estimate of the OSA payments owed at September 30, 2018. Legal Proceedings We become involved from time to time in disputes, litigation and regulatory matters. We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lead to the assertion of claims or the commencement of legal proceedings against us or result in sanctions. From time to time, we may determine that products we manufacture or market do not meet our specifications, regulatory requirements, or published standards. When we or a regulatory agency identify a potential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earnings. Opioid Lawsuits Pharmaceutical wholesale distributors, including us, have been named as defendants in over 1,000 lawsuits relating to the distribution of prescription opioid pain medications. These lawsuits have been filed in various federal, state, and other courts by a variety of plaintiffs, primarily counties, municipalities and other political subdivisions from 48 states. Plaintiffs also include state attorneys general, unions and other health and welfare funds, hospital systems and other healthcare providers. Of these lawsuits, 50 are purported class actions. The lawsuits seek equitable relief and monetary damages based on a variety of legal theories including various common law claims, such as negligence, public nuisance, unjust enrichment as well as violations of controlled substance laws and various other statutes. Many also name pharmaceutical manufacturers, retail pharmacy chains and other entities as defendants. The vast majority of these lawsuits were filed in U.S. federal court and have been transferred for consolidated pre-trial proceedings in a Multi-District Litigation proceeding in the United States District Court for the Northern District of Ohio. The court, among other things, ordered that three lawsuits be set for trial in 2019. In connection with these proceedings, distributors have engaged in preliminary discussions with various parties, including state attorneys general, regarding possible resolution structures. In addition, 39 state attorneys general have formed a multi-state task force to investigate the manufacturing, distribution, dispensing and prescribing practices of opioid medications. We have received requests related to this multi-state investigation, as well as civil investigative demands, subpoenas or requests for information from these and other state attorneys general offices. We are cooperating with the offices conducting these investigations. We are vigorously defending ourselves in all of these opioid matters. Given the uncertainty surrounding these lawsuits and investigations and their early stages, we are unable to predict their outcome or estimate a range of reasonably possible losses. Product Liability Lawsuits As of October 30, 2018, we are named as a defendant in 198 product liability lawsuits coordinated in Alameda County Superior Court in California involving claims by approximately 2,218 plaintiffs that allege personal injuries associated with the use of Cordis OptEase and TrapEase inferior vena cava (IVC) filter products. Another 19 similar lawsuits involving claims by approximately 20 plaintiffs are pending in other jurisdictions. These lawsuits seek a variety of remedies, including unspecified monetary damages. We are vigorously defending ourselves in these lawsuits. At September 30, 2018 , we had a total of $ 268 million , net of estimated insurance recoveries of $10 million , accrued for losses and legal defense costs related to the Cordis IVC filter lawsuits which are presented on a gross basis in the condensed consolidated balance sheets. During the three-months ended September 30, 2018, we refined the methodology used to estimate probable losses and have developed a range of estimated losses. Because no amount within the range is a better estimate than any other amount within the range, we have accrued the minimum amount in the range. We estimate the high end of the range to be approximately $459 million , net of estimated insurance recoveries of $10 million .</t>
  </si>
  <si>
    <t>Fair Value Measurements</t>
  </si>
  <si>
    <t>Fair Value Disclosures [Abstract]</t>
  </si>
  <si>
    <t>10. Fair Value Measurements The following tables present the fair values for assets and (liabilities) measured on a recurring basis at: September 30, 2018 (in millions) Level 1 Level 2 Level 3 Total Assets: Other investments (1) $ 120 $ — $ — $ 120 Liabilities: Forward contracts (2) — (89 ) — (89 ) June 30, 2018 (in millions) Level 1 Level 2 Level 3 Total Assets: Cash equivalents $ 200 $ — $ — $ 200 Other investments (1) 117 — — 117 Liabilities: Forward contracts (2) — (76 ) — (76 ) (1)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prepaid expenses and other and deferred income taxes and other liabilities within the condensed consolidated balance sheets.</t>
  </si>
  <si>
    <t>Financial Instruments</t>
  </si>
  <si>
    <t>Derivative Instruments and Hedging Activities Disclosure [Abstract]</t>
  </si>
  <si>
    <t>11.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volatility in earnings, cash flow and net investments in certain subsidiari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densed consolidated statements of earnings. For the three months ended September 30, 2018 and 2017, there was no gain or loss recorded to interest expense as changes in the market value of our derivative instruments offset changes in the market value of the underlying debt.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other comprehensive income and reclassified into earnings in the same line item associated with the forecasted transaction and in the same period during which the hedged transaction affects earnings. Gains and losses recognized in accumulated other comprehensive loss and reclassified into earnings were immaterial for the three months ended September 30, 2018 and 2017. All gains and losses currently included within accumulated other comprehensive loss associated with the Company’s foreign exchange forward contracts to be reclassified into net earnings within the next 12 months are immaterial. Net Investment Hedges We hedge the foreign currency risk associated with certain net investment positions in European subsidiaries. To accomplish this, we enter into cross-currency swaps that are designated as hedges of net investments. In the three months ended September 30, 2018, the Company entered into a €200 million cross-currency swap maturing in 2023. Cross-currency swaps designated as net investment hedges are marked-to-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There were no gains or losses from net investment hedges recorded in other comprehensive income during the quarter ended September 30, 2018 . There was no ineffectiveness in our net investment hedges during the three months ended September 30, 2018 .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We recorded $1 million expense and $1 million income in the three months ended September 30, 2018 and 2017, respectively. The principal currencies managed through foreign currency contracts are the Euro, Canadian dollar, British pound, Japanese yen, and Chinese renminbi. Fair Value of Financial Instruments The carrying amounts of cash and equivalents, trade receivables, accounts payable, and other accrued liabilities at September 30, 2018 and June 30, 2018 approximate fair value due to their short-term maturities. The following table summarizes the estimated fair value of our long-term obligations and other short-term borrowings compared to the respective carrying amounts at: (in millions) September 30, 2018 June 30, 2018 Estimated fair value $ 8,858 $ 8,852 Carrying amount 9,001 9,013 The fair value of our long-term obligations and other short-term borrowings is estimated based on either the quoted market prices for the same or similar issues or other inputs derived from available market information, which represents a Level 2 measurement.</t>
  </si>
  <si>
    <t>Shareholders' Equity</t>
  </si>
  <si>
    <t>Equity [Abstract]</t>
  </si>
  <si>
    <t>12. Shareholders' Equity During the three months ended September 30, 2018 , we repurchased 9.5 million common shares having an aggregate cost of $480 million . The average price paid per common share was $50.45 . This repurchase was the initial delivery of shares in a $600 million accelerated share repurchase ("ASR") program, which began on August 16, 2018 and was completed on October 25, 2018 when we received the final delivery of 2.0 million common shares. The number of shares ultimately received was based on the volume weighted average price during the term of the ASR program. This was funded with available cash and short-term borrowings. During the three months ended September 30, 2017 , we repurchased 2.2 million common shares having an aggregate cost of $150 million . The average price paid per common share was $67.92 . We funded the repurchases with available cash and short-term borrowings. The common shares repurchased are held in treasury to be used for general corporate purpose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8 $ (113 ) $ 21 $ (92 ) Other comprehensive income/(loss), before reclassifications (3 ) — (3 ) Amounts reclassified to earnings — (2 ) (2 ) Other comprehensive income/(loss), net of tax (3 ) (2 ) (5 ) Balance at September 30, 2018 $ (116 ) $ 19 $ (96 ) The sum of components may not equal the total due to rounding.</t>
  </si>
  <si>
    <t>Earnings Per Share Attributable to Cardinal Health, Inc.</t>
  </si>
  <si>
    <t>Earnings Per Share [Abstract]</t>
  </si>
  <si>
    <t>13. Earnings Per Share Attributable to Cardinal Health, Inc. The following table reconciles the number of common shares used to compute basic and diluted earnings per share attributable to Cardinal Health, Inc.: Three Months Ended September 30, (in millions) 2018 2017 Weighted-average common shares–basic 305 316 Effect of dilutive securities: Employee stock options, restricted share units, and performance share units 1 2 Weighted-average common shares–diluted 306 318 The potentially dilutive employee stock options, restricted share units and performance share units that were antidilutive for the three months ended September 30, 2018 and 2017 were 6 million and 5 million , respectively.</t>
  </si>
  <si>
    <t>Segment Information</t>
  </si>
  <si>
    <t>Segment Reporting [Abstract]</t>
  </si>
  <si>
    <t>14.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Revenue Our Pharmaceutical segment distributes branded and generic pharmaceutical, specialty pharmaceutical and over-the-counter healthcare and consumer products in the United States. This segment also provides services to pharmaceutical manufacturers and healthcare providers to support the development, marketing, and distribution of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Revenue in both segments is primarily related to the distribution of pharmaceutical and medical products, which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 We are generally the principal in a transaction, therefore our revenue is primarily recorded on a gross basis. When we are a principal in a transaction, we have determined that we control the ability to direct the use of the product or service prior to transfer to a customer, are primarily responsible for fulfilling the promise to provide the product or service to our customer, have discretion in establishing prices, and ultimately control the transfer of the product or services provided to the customer.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s using historical data. Shipping and handling costs are primarily included in SG&amp;A expenses in our condensed consolidated statements of earnings and include all delivery expenses as well as all costs to prepare the product for shipment to the end customer. Shipping and handling costs incurred after control has transferred to the customer are treated as fulfillment costs. As of September 30, 2018, assets recorded for the right to recover products from customers and the associated refund liabilities for return allowances were not material. The following table presents revenue for each reportable segment and Corporate: Three Months Ended September 30, (in millions) 2018 2017 Pharmaceutical $ 31,416 $ 28,920 Medical 3,801 3,724 Total segment revenue 39,018 32,644 Corporate (1) (4 ) (3 ) Total revenue $ 35,213 $ 32,641 (1) Corporate revenue consists of the elimination of inter-segment revenue and other revenue not allocated to the segments. The following table presents disaggregated revenue within our two reportable segments: Three Months Ended September 30, (in millions) 2018 Pharmaceutical distribution and specialty $ 31,209 Nuclear Precision Health Services (1) 207 Pharmaceutical segment revenue 31,416 Medical distribution and products (2) 3,380 Cardinal Health At Home 421 Medical segment revenue 3,801 Total segment revenue 39,018 Corporate (3) (4 ) Total revenue $ 35,213 (1) Our Nuclear Precision Health Services division was formerly referred to as our Nuclear Pharmacy Services division. (2) Comprised of all Medical segment businesses except for Cardinal Health At Home division. (3) Corporate revenue consists of the elimination of inter-segment revenue and other revenue not allocated to the segments. The following table presents revenue by geographic area: Three Months Ended September 30, (in millions) 2018 United States $ 38,046 International 972 Total segment revenue 39,018 Corporate (1) (4 ) Total revenue $ 35,213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which are allocated to the segments based on headcount, level of benefit provided and other ratable allocation methodologies. The results attributable to noncontrolling interests are recorded within segment profit. We do not allocate the following items to our segments: last-in first-out, or ("LIFO"), inventory charges/(credits); restructuring and employee severance; amortization and other acquisition-related costs; impairments and (gain)/loss on disposal of assets; litigation (recoveries)/charges, net; state opioid assessment related to prior fiscal years; other income, net; interest expense, net; loss on extinguishment of debt; and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7 million and $5 million for the three months ended September 30, 2018 and 2017 , respectively. In connection with the naviHealth divestiture discussed in Note 4 , we recognized a pre-tax gain of $508 million during the three months ended September 30, 2018, which was retained at Corporate. The following table presents segment profit by reportable segment and Corporate: Three Months Ended September 30, (in millions) 2018 2017 Pharmaceutical $ 409 $ 467 Medical 135 129 Total segment profit 544 596 Corporate 272 (334 ) Total operating earnings $ 816 $ 262 The following table presents total assets for each reportable segment and Corporate at: (in millions) September 30, June 30, Pharmaceutical $ 21,733 $ 21,421 Medical 15,670 16,066 Corporate 2,608 2,464 Total assets $ 40,011 $ 39,951</t>
  </si>
  <si>
    <t>Share-Based Compensation</t>
  </si>
  <si>
    <t>Disclosure of Compensation Related Costs, Share-based Payments [Abstract]</t>
  </si>
  <si>
    <t>15. Share-Based Compensation We maintain stock incentive plans (collectively, the “Plans”) for the benefit of certain of our officers, directors and employees. The following table provides total share-based compensation expense by type of award: Three Months Ended September 30, (in millions) 2018 2017 Restricted share unit expense $ 14 $ 18 Employee stock option expense 4 5 Performance share unit expense 1 (6 ) Total share-based compensation $ 19 $ 17 The total tax benefit related to share-based compensation was $5 million and $6 million for the three months ended September 30, 2018 and 2017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8 2 $ 71.58 Granted 2 50.28 Vested (1 ) 75.95 Canceled and forfeited — — Nonvested at September 30, 2018 3 $ 57.60 At September 30, 2018 , the total pre-tax compensation cost, net of estimated forfeitures, related to nonvested restricted share units not yet recognized was $123 million , which is expected to be recognized over a weighted-average period of two years .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8 7 $ 64.50 Granted — — Exercised — — Canceled and forfeited — — Outstanding at September 30, 2018 7 $ 64.36 Exercisable at September 30, 2018 6 $ 62.90 At September 30, 2018 , the total pre-tax compensation cost, net of estimated forfeitures, related to nonvested stock options not yet recognized was $4 million , which is expected to be recognized over a weighted-average period of one year . The following tables provide additional detail related to stock options: (in millions) September 30, 2018 June 30, 2018 Aggregate intrinsic value of outstanding options at period end $ 23 $ 13 Aggregate intrinsic value of exercisable options at period end 23 13 (in years) September 30, 2018 June 30, 2018 Weighted-average remaining contractual life of outstanding options 6 7 Weighted-average remaining contractual life of exercisable options 6 5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8 0.4 $ 66.13 Granted 0.4 50.25 Vested (1) (0.1 ) 84.27 Canceled and forfeited — — Nonvested at September 30, 2018 0.6 $ 50.50 The sum of the components may not equal the total due to rounding. (1) No payout was made because the threshold performance goal was not met. At September 30, 2018 , the total pre-tax compensation cost, net of estimated forfeitures, related to nonvested performance share units not yet recognized was $21 million , which is expected to be recognized over a weighted-average period of two years if the performance goals are achieved.</t>
  </si>
  <si>
    <t>Basis of Presentation and Summary of Significant Accounting Policies (Policies)</t>
  </si>
  <si>
    <t>Basis of Presentation</t>
  </si>
  <si>
    <t xml:space="preserve">Basis of Presentation Our condensed consolidated financial statements include the accounts of all majority-owned or controlled subsidiaries, and all significant intercompany transactions and amounts have been eliminated. Investments in business entities in which we do not have control, but have the ability to exercise significant influence over operating and financial policies, are accounted for using the equity method. Refer to Note 6 for further information on our equity method investments. References to "we," "our," and similar pronouns in this Quarterly Report on Form 10-Q for the quarter ended September 30, 2018 (this "Form 10-Q") refer to Cardinal Health, Inc. and its majority-owned or controlled subsidiaries unless the context requires otherwise. Our fiscal year ends on June 30. References to fiscal 2019 and 2018 in these condensed consolidated financial statements are to the fiscal years ending or ended June 30, 2019 and June 30, 2018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19 interim period are not necessarily indicative of the results that may be expected for the full fiscal year ending June 30, 2019 . These condensed consolidated financial statements are unaudited and, accordingly, should be read in conjunction with the audited consolidated financial statements and related notes contained in our Annual Report on Form 10-K for the fiscal year ended June 30, 2018 (the " 2018 Form 10-K"). </t>
  </si>
  <si>
    <t>Recent Financial Accounting Standards</t>
  </si>
  <si>
    <t>Recent Financial Accounting Standards In March 2018, the Financial Accounting Standards Board ("FASB") issued amended accounting guidance to codify SEC staff accounting bulletin 118 (“SAB 118”), which was issued in connection with the Tax Cuts and Jobs Act (the “Tax Act”) of December 2017. The guidance allows companies to use provisional estimates to record the effects of the Tax Act and also provides a measurement period (not to exceed one year from the date of enactment) to complete the accounting for the impacts of the Tax Act. We adopted this guidance in the second quarter of fiscal 2018 when it was initially issued as SAB 118. We are still completing our accounting for the tax effects of the Tax Act because all the necessary information is not currently available, prepared or analyzed. As such, we have made reasonable estimates of the effects of the Tax Act on our financial results. As we complete our analysis of the accounting for the tax effects of enactment of the Tax Act, we may record additional provisional amounts or adjustments to provisional amounts as discrete items in the three months ended December 31, 2018. See Note 8 for additional information regarding income taxes. In August 2017, the FASB issued accounting guidance which is intended to improve and simplify accounting rules around hedge accounting. We early adopted this guidance in the first quarter of fiscal 2019 as permitted by the guidance. The adoption did not have a material impact on our condensed consolidated financial statements. In October 2016, the FASB issued amended accounting guidance that requires an entity to recognize the income tax effect of intercompany sales and transfers of assets other than inventory at the time that the transfer occurs rather than when the asset is sold to a third party. This amendment became effective for us in the first quarter of fiscal 2019. The adoption did not have a material impact on our condensed consolidated financial statements. In August 2016, the FASB issued accounting guidance which clarifies the classification of certain cash receipts and cash payments in the statement of cash flows, including those related to contingent consideration payments made after a business combination, distributions received from equity method investees, debt prepayment or debt extinguishment costs and proceeds from the settlement of insurance claims. We adopted this guidance in the first quarter of fiscal 2019. The adoption did not have a material impact on our condensed consolidated statements of cash flow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densed consolidated financial statements. In February 2016, the FASB issued amended accounting guidance that requires lessees to recognize most leases on the balance sheet as a lease liability and corresponding right-of-use asset but recognize expenses on their income statements in a manner similar to today’s accounting. The guidance also requires disclosures that meet the objective of enabling financial statement users to assess the amount, timing and uncertainty of cash flows arising from leases. We will adopt this guidance when it is effective for us in the first quarter of fiscal 2020 and we expect to elect the practical expedient which will allow us to not apply the amended lease accounting guidance to comparative periods that will be presented. The majority of our lease spend relates to certain real estate with the remaining lease spend primarily related to equipment. We anticipate that the adoption of the amended lease guidance will result in an increase to the assets and liabilities on our condensed consolidated balance sheet, but we are continuing to evaluate the impact of this standard on our condensed consolidated financial statements and the methods of adoption. In January 2016, the FASB issued amended accounting guidance intended to improve the recognition and measurement of financial instruments. The amended guidance primarily changes the accounting for equity investments, financial liabilities under the fair value option, the method for assessing the realizability of deferred tax assets related to available-for-sale securities and the presentation and disclosure requirements for financial instruments. We adopted the amended guidance in the first quarter of fiscal 2019 and are using the net asset value ("NAV") practical expedient for certain fund assets previously accounted for using the equity and cost methods. The amended accounting guidance did not have a material impact on our condensed consolidated financial statements. In May 2014, the FASB issued amended accounting guidance related to revenue recognition which we adopted in the first quarter of fiscal 2019 using the modified retrospective method and that we applied to customer contracts that were not completed as of June 30, 2018.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Our revenue is primarily distribution revenue related to the distribution of pharmaceutical and medical products, which we recognize at a point in time when title transfers to customers and we have no further obligation to provide services related to such merchandise. The adoption of the amended accounting guidance did not have a material impact on our condensed consolidated financial statements. We did not record any material contract assets, contract liabilities, or deferred contract costs in our condensed consolidated balance sheets upon adopting the amended accounting guidance. We elected the practical expedient to expense costs to obtain a contract when incurred when the amortization period would have been one year or less. Additionally, we have elected the practical expedients to not disclose the value of unsatisfied performance obligations for contracts with an original expected length of one year or less, contracts for which we recognize revenue at the amount to which we have the right to invoice for services performed and for contracts for which the variable consideration is allocated entirely to a wholly unsatisfied performance obligation or to a wholly unsatisfied promise to transfer a distinct good or service that forms part of a single performance obligation. See Note 14 for additional information regarding our revenue recognition.</t>
  </si>
  <si>
    <t>Restructuring and Employee Severance (Tables)</t>
  </si>
  <si>
    <t>Summary of Restructuring and Employee Severance</t>
  </si>
  <si>
    <t>The following table summarizes restructuring and employee severance costs: Three months ended September 30, (in millions) 2018 2017 Employee-related costs (1) $ 29 $ 4 Facility exit and other costs (2) 3 128 Total restructuring and employee severance $ 32 $ 132 (1) Employee-related costs primarily consist of termination benefits provided to employees who have been involuntarily terminated. (2) Facility exit and other costs primarily consist of product distribution and lease contract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8 $ 24 $ 4 $ 28 Additions 26 2 28 Payments and other adjustments (5 ) (1 ) (6 ) Balance at September 30, 2018 $ 45 $ 5 $ 50</t>
  </si>
  <si>
    <t>Goodwill and Other Intangible Assets (Tables)</t>
  </si>
  <si>
    <t>Schedule of Goodwill by Reportable Segment</t>
  </si>
  <si>
    <t>The following table summarizes the changes in the carrying amount of goodwill by segment and in total: (in millions) Pharmaceutical Medical Total Balance at June 30, 2018 $ 2,621 $ 5,695 $ 8,316 Goodwill acquired, net of purchase price adjustments — 6 6 Foreign currency translation adjustments and other — (3 ) (3 ) Balance at September 30, 2018 $ 2,621 $ 5,698 $ 8,319</t>
  </si>
  <si>
    <t>Schedule of Finite-Lived Intangible Assets</t>
  </si>
  <si>
    <t>The following tables summarize other intangible assets by class at: September 30, 2018 (in millions) Gross Intangible Accumulated Amortization Net Intangible Weighted- Average Remaining Amortization Period (Years) Indefinite-life intangibles: IPR&amp;D, trademarks and other $ 59 $ — $ 59 N/A Total indefinite-life intangibles 59 — 59 N/A Definite-life intangibles: Customer relationships 3,512 1,272 2,240 14 Trademarks, trade names and patents 667 258 409 14 Developed technology and other 1,560 494 1,066 11 Total definite-life intangibles 5,739 2,024 3,715 13 Total other intangible assets $ 5,798 $ 2,024 $ 3,774 N/A June 30, 2018 (in millions) Gross Intangible Accumulated Amortization Net Intangible Indefinite-life intangibles: IPR&amp;D, trademarks and other $ 62 $ — $ 62 Total indefinite-life intangibles 62 — 62 Definite-life intangibles: Customer relationships 3,513 1,191 2,322 Trademarks, trade names and patents 667 246 421 Developed technology and other 1,562 454 1,108 Total definite-life intangibles 5,742 1,891 3,851 Total other intangible assets $ 5,804 $ 1,891 $ 3,913</t>
  </si>
  <si>
    <t>Schedule of Indefinite-Lived Intangible Assets</t>
  </si>
  <si>
    <t>Fair Value Measurements (Tables)</t>
  </si>
  <si>
    <t>Fair Value, Assets and Liabilities Measured on Recurring Basis</t>
  </si>
  <si>
    <t xml:space="preserve">The following tables present the fair values for assets and (liabilities) measured on a recurring basis at: September 30, 2018 (in millions) Level 1 Level 2 Level 3 Total Assets: Other investments (1) $ 120 $ — $ — $ 120 Liabilities: Forward contracts (2) — (89 ) — (89 ) June 30, 2018 (in millions) Level 1 Level 2 Level 3 Total Assets: Cash equivalents $ 200 $ — $ — $ 200 Other investments (1) 117 — — 117 Liabilities: Forward contracts (2) — (76 ) — (76 ) (1)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prepaid expenses and other and deferred income taxes and other liabilities within the condensed consolidated balance sheets. </t>
  </si>
  <si>
    <t>Financial Instruments (Table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in millions) September 30, 2018 June 30, 2018 Estimated fair value $ 8,858 $ 8,852 Carrying amount 9,001 9,013</t>
  </si>
  <si>
    <t>Shareholders' Equity (Tables)</t>
  </si>
  <si>
    <t>Schedule of Changes in the Balance of Accumulated Other Comprehensive Loss by Component and in Total</t>
  </si>
  <si>
    <t>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8 $ (113 ) $ 21 $ (92 ) Other comprehensive income/(loss), before reclassifications (3 ) — (3 ) Amounts reclassified to earnings — (2 ) (2 ) Other comprehensive income/(loss), net of tax (3 ) (2 ) (5 ) Balance at September 30, 2018 $ (116 ) $ 19 $ (96 )</t>
  </si>
  <si>
    <t>Earnings Per Share Attributable to Cardinal Health, Inc. (Tables)</t>
  </si>
  <si>
    <t>Reconciliation of Common Shares Used to Compute Basic and Diluted Earnings Per Share</t>
  </si>
  <si>
    <t xml:space="preserve"> Three Months Ended September 30, (in millions) 2018 2017 Weighted-average common shares–basic 305 316 Effect of dilutive securities: Employee stock options, restricted share units, and performance share units 1 2 Weighted-average common shares–diluted 306 318</t>
  </si>
  <si>
    <t>Segment Information (Tables)</t>
  </si>
  <si>
    <t>Segment Reporting, Revenue Reconciling Item [Line Items]</t>
  </si>
  <si>
    <t>Schedule of Revenue from External Customers and Long-Lived Assets, by Geographical Areas [Table Text Block]</t>
  </si>
  <si>
    <t>The following table presents revenue by geographic area: Three Months Ended September 30, (in millions) 2018 United States $ 38,046 International 972 Total segment revenue 39,018 Corporate (1) (4 ) Total revenue $ 35,213 (1) Corporate revenue consists of the elimination of inter-segment revenue and other revenue not allocated to the segments.</t>
  </si>
  <si>
    <t>Revenue from External Customers by Geographic Areas [Table Text Block]</t>
  </si>
  <si>
    <t>Revenue by Reportable Segment</t>
  </si>
  <si>
    <t>The following table presents revenue for each reportable segment and Corporate: Three Months Ended September 30, (in millions) 2018 2017 Pharmaceutical $ 31,416 $ 28,920 Medical 3,801 3,724 Total segment revenue 39,018 32,644 Corporate (1) (4 ) (3 ) Total revenue $ 35,213 $ 32,641 (1) Corporate revenue consists of the elimination of inter-segment revenue and other revenue not allocated to the segments.</t>
  </si>
  <si>
    <t>Schedule of Segment Reporting Information, by Segment [Table Text Block]</t>
  </si>
  <si>
    <t>The following table presents disaggregated revenue within our two reportable segments: Three Months Ended September 30, (in millions) 2018 Pharmaceutical distribution and specialty $ 31,209 Nuclear Precision Health Services (1) 207 Pharmaceutical segment revenue 31,416 Medical distribution and products (2) 3,380 Cardinal Health At Home 421 Medical segment revenue 3,801 Total segment revenue 39,018 Corporate (3) (4 ) Total revenue $ 35,213 (1) Our Nuclear Precision Health Services division was formerly referred to as our Nuclear Pharmacy Services division. (2) Comprised of all Medical segment businesses except for Cardinal Health At Home division. (3) Corporate revenue consists of the elimination of inter-segment revenue and other revenue not allocated to the segments.</t>
  </si>
  <si>
    <t>Segment Profit by Reportable Segment</t>
  </si>
  <si>
    <t>The following table presents segment profit by reportable segment and Corporate: Three Months Ended September 30, (in millions) 2018 2017 Pharmaceutical $ 409 $ 467 Medical 135 129 Total segment profit 544 596 Corporate 272 (334 ) Total operating earnings $ 816 $ 262</t>
  </si>
  <si>
    <t>Assets by Reportable Segment</t>
  </si>
  <si>
    <t>The following table presents total assets for each reportable segment and Corporate at: (in millions) September 30, June 30, Pharmaceutical $ 21,733 $ 21,421 Medical 15,670 16,066 Corporate 2,608 2,464 Total assets $ 40,011 $ 39,951</t>
  </si>
  <si>
    <t>Share-Based Compensation (Tables)</t>
  </si>
  <si>
    <t>Schedule of Total Share-based Compensation Expense by Type of Award</t>
  </si>
  <si>
    <t>The following table provides total share-based compensation expense by type of award: Three Months Ended September 30, (in millions) 2018 2017 Restricted share unit expense $ 14 $ 18 Employee stock option expense 4 5 Performance share unit expense 1 (6 ) Total share-based compensation $ 19 $ 17</t>
  </si>
  <si>
    <t>Schedule of Stock Option Transactions Under the Plans</t>
  </si>
  <si>
    <t>The following table summarizes all stock option transactions under the Plans: (in millions, except per share amounts) Stock Options Weighted-Average Exercise Price per Common Share Outstanding at June 30, 2018 7 $ 64.50 Granted — — Exercised — — Canceled and forfeited — — Outstanding at September 30, 2018 7 $ 64.36 Exercisable at September 30, 2018 6 $ 62.90</t>
  </si>
  <si>
    <t>Schedule of Additional Data Related to Stock Option Activity</t>
  </si>
  <si>
    <t>The following tables provide additional detail related to stock options: (in millions) September 30, 2018 June 30, 2018 Aggregate intrinsic value of outstanding options at period end $ 23 $ 13 Aggregate intrinsic value of exercisable options at period end 23 13 (in years) September 30, 2018 June 30, 2018 Weighted-average remaining contractual life of outstanding options 6 7 Weighted-average remaining contractual life of exercisable options 6 5</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8 2 $ 71.58 Granted 2 50.28 Vested (1 ) 75.95 Canceled and forfeited — — Nonvested at September 30, 2018 3 $ 57.60</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8 0.4 $ 66.13 Granted 0.4 50.25 Vested (1) (0.1 ) 84.27 Canceled and forfeited — — Nonvested at September 30, 2018 0.6 $ 50.50 The sum of the components may not equal the total due to rounding. (1) No payout was made because the threshold performance goal was not met.</t>
  </si>
  <si>
    <t>Acquisitions Narrative (Details) - USD ($) $ in Millions</t>
  </si>
  <si>
    <t>Jul. 29, 2017</t>
  </si>
  <si>
    <t>Business Acquisition [Line Items]</t>
  </si>
  <si>
    <t>Goodwill</t>
  </si>
  <si>
    <t>Cash paid for acquisitions, net of cash acquired</t>
  </si>
  <si>
    <t>Patient Recovery Business [Member]</t>
  </si>
  <si>
    <t>Transaction and integration costs</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in Millions</t>
  </si>
  <si>
    <t>Sep. 30, 2018USD ($)</t>
  </si>
  <si>
    <t>Restructuring Reserve [Roll Forward]</t>
  </si>
  <si>
    <t>Beginning Balance</t>
  </si>
  <si>
    <t>Additions</t>
  </si>
  <si>
    <t>Payments and other adjustments</t>
  </si>
  <si>
    <t>Ending Balance</t>
  </si>
  <si>
    <t>Employee- Related Costs</t>
  </si>
  <si>
    <t>Restructuring and Employee Severance Narrative (Details) - USD ($) $ in Millions</t>
  </si>
  <si>
    <t>Restructuring Cost and Reserve [Line Items]</t>
  </si>
  <si>
    <t>Severance Costs</t>
  </si>
  <si>
    <t>Medline [Member]</t>
  </si>
  <si>
    <t>Enterprise Wide Cost Saving Measures [Member]</t>
  </si>
  <si>
    <t>Divestitures Narrative (Details) - naviHealth [Member] - USD ($) $ in Millions</t>
  </si>
  <si>
    <t>Aug. 01, 2018</t>
  </si>
  <si>
    <t>Income Statement, Balance Sheet and Additional Disclosures by Disposal Groups, Including Discontinued Operations [Line Items]</t>
  </si>
  <si>
    <t>Noncontrolling Interest, Ownership Percentage by Parent</t>
  </si>
  <si>
    <t>98.00%</t>
  </si>
  <si>
    <t>Proceeds from Divestiture of Businesses</t>
  </si>
  <si>
    <t>Equity Method Investments</t>
  </si>
  <si>
    <t>Redeemable Non Controlling Interest Divested</t>
  </si>
  <si>
    <t>Tax Expense From Divestiture of a Business</t>
  </si>
  <si>
    <t>Noncontrolling Interest, Ownership Percentage by Noncontrolling Owners</t>
  </si>
  <si>
    <t>44.00%</t>
  </si>
  <si>
    <t>Partnership Indirect Ownership</t>
  </si>
  <si>
    <t>100.00%</t>
  </si>
  <si>
    <t>Pre-Tax Gain on Divestiture</t>
  </si>
  <si>
    <t>Goodwill and Other Intangible Assets (Schedule of Goodwill by Reportable Segment) (Details) $ in Millions</t>
  </si>
  <si>
    <t>Goodwill [Roll Forward]</t>
  </si>
  <si>
    <t>Beginning balance</t>
  </si>
  <si>
    <t>Goodwill acquired, net of purchase price adjustments</t>
  </si>
  <si>
    <t>Ending balance</t>
  </si>
  <si>
    <t>Pharmaceutical</t>
  </si>
  <si>
    <t>Medical</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13 years</t>
  </si>
  <si>
    <t>Gross Intangible, Total other intangible assets</t>
  </si>
  <si>
    <t>Net Intangible, Total other intangible assets</t>
  </si>
  <si>
    <t>IPR&amp;D, trademarks and other</t>
  </si>
  <si>
    <t>Customer relationships</t>
  </si>
  <si>
    <t>14 years</t>
  </si>
  <si>
    <t>Trademarks, trade names and patents</t>
  </si>
  <si>
    <t>Developed technology and other</t>
  </si>
  <si>
    <t>11 years</t>
  </si>
  <si>
    <t>Goodwill and Other Intangible Assets Narrative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vestments Narrative (Details) - naviHealth [Member] - USD ($) $ in Millions</t>
  </si>
  <si>
    <t>Investment [Line Items]</t>
  </si>
  <si>
    <t>Proceeds from Equity Method Investment, Distribution, Return of Capital</t>
  </si>
  <si>
    <t>Long-Term Obligations and Other Short-Term Borrowings Narrative (Details) - USD ($) $ in Millions</t>
  </si>
  <si>
    <t>Debt and Capital Lease Obligations</t>
  </si>
  <si>
    <t>Commercial Paper [Member]</t>
  </si>
  <si>
    <t>Debt Instrument [Line Items]</t>
  </si>
  <si>
    <t>Line of Credit Facility, Maximum Borrowing Capacity</t>
  </si>
  <si>
    <t>Revolving Credit Facility [Member]</t>
  </si>
  <si>
    <t>Short Term Credit Facilities Member | Committed Receivables Sales Facility Program [Member]</t>
  </si>
  <si>
    <t>Income Taxes Narrative (Details) - USD ($) $ in Millions</t>
  </si>
  <si>
    <t>Effective Income Tax Rate Reconciliation, Percent</t>
  </si>
  <si>
    <t>19.40%</t>
  </si>
  <si>
    <t>34.20%</t>
  </si>
  <si>
    <t>Unrecognized tax benefits</t>
  </si>
  <si>
    <t>Unrecognized tax benefits that would impact effective tax rate</t>
  </si>
  <si>
    <t>Unrecognized tax benefits, interest and penalties accrued</t>
  </si>
  <si>
    <t>Indemnification Receivable</t>
  </si>
  <si>
    <t>Minimum</t>
  </si>
  <si>
    <t>Estimated range of decrease in unrecognized tax benefits within the next 12 months</t>
  </si>
  <si>
    <t>Maximum</t>
  </si>
  <si>
    <t>Federal | Minimum</t>
  </si>
  <si>
    <t>Tax years open for examination</t>
  </si>
  <si>
    <t>State and Local | Minimum</t>
  </si>
  <si>
    <t>Foreign | Minimum</t>
  </si>
  <si>
    <t>CareFusion [Member]</t>
  </si>
  <si>
    <t>Commitments, Contingent Liabilities and Litigation Narrative (Details) $ in Millions</t>
  </si>
  <si>
    <t>Oct. 30, 2018organization</t>
  </si>
  <si>
    <t>Oct. 30, 2018category</t>
  </si>
  <si>
    <t>Oct. 30, 2018country</t>
  </si>
  <si>
    <t>Oct. 30, 2018lawsuit</t>
  </si>
  <si>
    <t>Sep. 30, 2018USD ($)category</t>
  </si>
  <si>
    <t>Loss Contingencies [Line Items]</t>
  </si>
  <si>
    <t>Loss Contingency State Attorneys Investigating Opioids | category</t>
  </si>
  <si>
    <t>Estimated Insurance Recoveries</t>
  </si>
  <si>
    <t>Product Liability Lawsuits [Member] | Subsequent Event</t>
  </si>
  <si>
    <t>Number of lawsuits filed | lawsuit</t>
  </si>
  <si>
    <t>CVS Health</t>
  </si>
  <si>
    <t>Maximum quarterly payment</t>
  </si>
  <si>
    <t>Opioid Lawsuits [Member] | Subsequent Event</t>
  </si>
  <si>
    <t>Loss Contingency State Attorneys Investigating Opioids | country</t>
  </si>
  <si>
    <t>Number of lawsuits filed</t>
  </si>
  <si>
    <t>Loss Contingency, Number of Different States Plaintiffs Reside | country</t>
  </si>
  <si>
    <t>Loss Contingency Accrual, Net of Insurance Recoveries</t>
  </si>
  <si>
    <t>Alameda County [Member] | Product Liability Lawsuits [Member] | Subsequent Event</t>
  </si>
  <si>
    <t>Number of plaintiffs | organization</t>
  </si>
  <si>
    <t>Other Jurisdictions [Member] | Product Liability Lawsuits [Member] | Subsequent Event</t>
  </si>
  <si>
    <t>Fair Value Measurements Narrative (Details) - Recurring - USD ($) $ in Millions</t>
  </si>
  <si>
    <t>Assets:</t>
  </si>
  <si>
    <t>Cash equivalents</t>
  </si>
  <si>
    <t>Other investments</t>
  </si>
  <si>
    <t>Liabilities:</t>
  </si>
  <si>
    <t>Derivative Assets (Liabilities), at Fair Value, Net</t>
  </si>
  <si>
    <t>Financial Instruments Narrative (Details) - USD ($)</t>
  </si>
  <si>
    <t>Derivative [Line Items]</t>
  </si>
  <si>
    <t>Change in Unrealized Gain (Loss) on Fair Value Hedging Instruments</t>
  </si>
  <si>
    <t>Gain (Loss) on Derivative Used in Net Investment Hedge, after Tax</t>
  </si>
  <si>
    <t>Currency Swap [Member]</t>
  </si>
  <si>
    <t>Foreign Currency Contract, Asset, Fair Value Disclosure</t>
  </si>
  <si>
    <t>Other Nonoperating Income (Expense) [Member] | Not Designated as Hedging Instrument [Member] | Foreign Exchange Contract [Member]</t>
  </si>
  <si>
    <t>Derivative Instruments Not Designated as Hedging Instruments, Gain (Loss), Net</t>
  </si>
  <si>
    <t>Financial Instruments (Summary of Estimated Fair Value of Long-term Obligations and Other Short-term Borrowings) (Details) - USD ($) $ in Millions</t>
  </si>
  <si>
    <t>Fair Value, Assets and Liabilities Measured on Recurring and Nonrecurring Basis [Line Items]</t>
  </si>
  <si>
    <t>Carrying amount</t>
  </si>
  <si>
    <t>Estimated fair value</t>
  </si>
  <si>
    <t>Shareholders' Equity Narrative (Details) - USD ($) $ / shares in Units, shares in Millions, $ in Millions</t>
  </si>
  <si>
    <t>Oct. 25, 2018</t>
  </si>
  <si>
    <t>Treasury Shares</t>
  </si>
  <si>
    <t>Class of Stock [Line Items]</t>
  </si>
  <si>
    <t>Treasury shares acquired (using cost method), shares</t>
  </si>
  <si>
    <t>Payments for Repurchase of Common Stock</t>
  </si>
  <si>
    <t>Treasury shares acquired, average price per share (in usd per share)</t>
  </si>
  <si>
    <t>Subsequent Event</t>
  </si>
  <si>
    <t>Accelerated Share Repurchases, Cash or Stock Settlement</t>
  </si>
  <si>
    <t>Shareholders' Equity (Changes in the Accumulated Other Comprehensive Income (Loss)) (Details) - USD ($) $ in Millions</t>
  </si>
  <si>
    <t>AOCI, Net of Tax [Roll Forward]</t>
  </si>
  <si>
    <t>Balance at beginning of period</t>
  </si>
  <si>
    <t>Balance at end of period</t>
  </si>
  <si>
    <t>Foreign Currency Translation Adjustments</t>
  </si>
  <si>
    <t>Other comprehensive income/(loss), before reclassifications</t>
  </si>
  <si>
    <t>Amounts reclassified to earnings</t>
  </si>
  <si>
    <t>Unrealized Gain/(Loss) on Derivatives, net of tax</t>
  </si>
  <si>
    <t>Accumulated Other Comprehensive Loss</t>
  </si>
  <si>
    <t>AOCI Attributable to Parent [Member]</t>
  </si>
  <si>
    <t>Earnings Per Share Attributable to Cardinal Health, Inc. (Reconciliation of Common Shares Used to Compute Basic and Diluted EPS) (Details) - shares shares in Millions</t>
  </si>
  <si>
    <t>Effect of dilutive securities:</t>
  </si>
  <si>
    <t>Weighted-average common shares–basic (in shares)</t>
  </si>
  <si>
    <t>Weighted Average Number Diluted Shares Outstanding Adjustment</t>
  </si>
  <si>
    <t>Weighted-average common shares–diluted (in shares)</t>
  </si>
  <si>
    <t>Earnings Per Share Attributable to Cardinal Health, Inc. Narrative (Details) - shares shares in Millions</t>
  </si>
  <si>
    <t>Potentially dilutive employee stock options, restricted share units and performance share units that were antidilutive (in shares)</t>
  </si>
  <si>
    <t>Segment Information Narrative (Details) $ in Millions</t>
  </si>
  <si>
    <t>Sep. 30, 2018USD ($)segment</t>
  </si>
  <si>
    <t>Sep. 30, 2017USD ($)</t>
  </si>
  <si>
    <t>Number of operating segments | segment</t>
  </si>
  <si>
    <t>Project Costs On Investment And Other Spending | $</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Nuclear Precision Health Services [Member] | Operating Segments | Pharmaceutical</t>
  </si>
  <si>
    <t>Pharmaceutical distribution and specialty [Member] | Operating Segments | Pharmaceutical</t>
  </si>
  <si>
    <t>Medical distribution and products [Member] | Operating Segments | Medical</t>
  </si>
  <si>
    <t>Cardinal Health At Home [Member] | Operating Segments | Medical</t>
  </si>
  <si>
    <t>Segment Information (Segment Profit by Reportable Segment) (Details) - USD ($) $ in Millions</t>
  </si>
  <si>
    <t>Segment Reporting, Reconciling Item for Operating Profit (Loss) from Segment to Consolidated [Line Items]</t>
  </si>
  <si>
    <t>Total operating earnings</t>
  </si>
  <si>
    <t>Segment Information (Assets by Reportable Segment) (Details) - USD ($) $ in Millions</t>
  </si>
  <si>
    <t>Segment Information Disaggregated Revenue Within Reportable Segments (Details) - USD ($) $ in Millions</t>
  </si>
  <si>
    <t>Operating Segments | Pharmaceutical | Nuclear Precision Health Services [Member]</t>
  </si>
  <si>
    <t>Operating Segments | Pharmaceutical | Pharmaceutical distribution and specialty [Member]</t>
  </si>
  <si>
    <t>Operating Segments | Medical | Cardinal Health At Home [Member]</t>
  </si>
  <si>
    <t>Operating Segments | Medical | Medical distribution and products [Member]</t>
  </si>
  <si>
    <t>Segment Information Revenue by Geographical Segments (Details) - USD ($) $ in Millions</t>
  </si>
  <si>
    <t>Segment Revenue by Geographic [Line Items]</t>
  </si>
  <si>
    <t>UNITED STATES</t>
  </si>
  <si>
    <t>Non-US [Member]</t>
  </si>
  <si>
    <t>Share-Based Compensation Narrative (Details) - USD ($) $ in Millions</t>
  </si>
  <si>
    <t>Share-based Compensation Arrangement by Share-based Payment Award [Line Items]</t>
  </si>
  <si>
    <t>Tax benefit related to share-based compensation</t>
  </si>
  <si>
    <t>Stock Options</t>
  </si>
  <si>
    <t>Award vesting period (in years)</t>
  </si>
  <si>
    <t>3 years</t>
  </si>
  <si>
    <t>Employee Service Share-based Compensation, Nonvested Awards, Compensation Cost Not yet Recognized</t>
  </si>
  <si>
    <t>Employee Service Share-based Compensation, Nonvested Awards, Compensation Cost Not yet Recognized, Period for Recognition</t>
  </si>
  <si>
    <t>1 year</t>
  </si>
  <si>
    <t>Exercisable period of plans (in years)</t>
  </si>
  <si>
    <t>10 years</t>
  </si>
  <si>
    <t>Restricted Share Units</t>
  </si>
  <si>
    <t>2 years</t>
  </si>
  <si>
    <t>Performance Share Units</t>
  </si>
  <si>
    <t>Performance Share Units | Minimum</t>
  </si>
  <si>
    <t>Target performance goal (as a percent)</t>
  </si>
  <si>
    <t>0.00%</t>
  </si>
  <si>
    <t>Performance Share Units | Maximum</t>
  </si>
  <si>
    <t>200.00%</t>
  </si>
  <si>
    <t>Share-Based Compensation (Schedule of Total Share-Based Compensation Expense by Type of Award) (Details) - USD ($) $ in Millions</t>
  </si>
  <si>
    <t>Total share-based compensation</t>
  </si>
  <si>
    <t>Restricted Share Unit</t>
  </si>
  <si>
    <t>Employee Stock Option</t>
  </si>
  <si>
    <t>Performance Share Unit</t>
  </si>
  <si>
    <t>Share-Based Compensation (Schedule of All Stock Option Transactions Under the Plans) (Details) shares in Millions</t>
  </si>
  <si>
    <t>Sep. 30, 2018$ / sharesshares</t>
  </si>
  <si>
    <t>Outstanding at beginning of period (in shares) | shares</t>
  </si>
  <si>
    <t>Granted (in shares) | shares</t>
  </si>
  <si>
    <t>Exercised (in shares) | shares</t>
  </si>
  <si>
    <t>Canceled and forfeited (in shares) | shares</t>
  </si>
  <si>
    <t>Outstanding at end of period (in shares) | shares</t>
  </si>
  <si>
    <t>Exercisable at end of period (in shares) | shares</t>
  </si>
  <si>
    <t>Weighted-Average Exercise Price per Common Share</t>
  </si>
  <si>
    <t>Outstanding at beginning of period (in usd per share) | $ / shares</t>
  </si>
  <si>
    <t>Granted (in usd per share) | $ / shares</t>
  </si>
  <si>
    <t>Exercised (in usd per share) | $ / shares</t>
  </si>
  <si>
    <t>Canceled and forfeited (in usd per share) | $ / shares</t>
  </si>
  <si>
    <t>Outstanding at end of period (in usd per share) | $ / shares</t>
  </si>
  <si>
    <t>Exercisable at end of period (in usd per share) | $ / shares</t>
  </si>
  <si>
    <t>Share-Based Compensation (Schedule of Additional Data Related to Stock Options) (Details) - Stock Options - USD ($) $ in Millions</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6 years</t>
  </si>
  <si>
    <t>7 years</t>
  </si>
  <si>
    <t>Share-based Compensation Arrangement by Share-based Payment Award, Options, Exercisable, Weighted Average Remaining Contractual Term</t>
  </si>
  <si>
    <t>5 years</t>
  </si>
  <si>
    <t>Share-Based Compensation (Schedule of All Transactions Related to Restricted Share Units Under the Plans) (Details) - Restricted Share Units shares in Millions</t>
  </si>
  <si>
    <t>Nonvested at beginning of period (in shares) | shares</t>
  </si>
  <si>
    <t>Vested (in shares) | shares</t>
  </si>
  <si>
    <t>Nonvested at end of period (in shares) | shares</t>
  </si>
  <si>
    <t>Weighted-Average Grant Date Fair Value per Share</t>
  </si>
  <si>
    <t>Nonvested at beginning of period (in usd per share) | $ / shares</t>
  </si>
  <si>
    <t>Vested (in usd per share) | $ / shares</t>
  </si>
  <si>
    <t>Nonvested at end of period (in usd per share) | $ / shares</t>
  </si>
  <si>
    <t>Share-Based Compensation (Schedule of All Transactions Related to Performance Share Units Under the Plans) (Details) - Performance Share Units $ / shares in Units, shares in Millions, $ in Millions</t>
  </si>
  <si>
    <t>Sep. 30, 2018USD ($)$ / sharesshares</t>
  </si>
  <si>
    <t>Employee Service Share-based Compensation, Nonvested Awards, Compensation Cost Not yet Recognized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21371</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297941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150</v>
      </c>
    </row>
    <row r="4" spans="1:2">
      <c r="A4" s="4" t="s">
        <v>73</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7" t="n">
        <v>35213</v>
      </c>
      <c r="C3" s="7" t="n">
        <v>32641</v>
      </c>
    </row>
    <row r="4" spans="1:3">
      <c r="A4" s="4" t="s">
        <v>31</v>
      </c>
      <c r="B4" s="5" t="n">
        <v>33546</v>
      </c>
      <c r="C4" s="5" t="n">
        <v>30969</v>
      </c>
    </row>
    <row r="5" spans="1:3">
      <c r="A5" s="4" t="s">
        <v>32</v>
      </c>
      <c r="B5" s="5" t="n">
        <v>1667</v>
      </c>
      <c r="C5" s="5" t="n">
        <v>1672</v>
      </c>
    </row>
    <row r="6" spans="1:3">
      <c r="A6" s="3" t="s">
        <v>33</v>
      </c>
    </row>
    <row r="7" spans="1:3">
      <c r="A7" s="4" t="s">
        <v>34</v>
      </c>
      <c r="B7" s="5" t="n">
        <v>1155</v>
      </c>
      <c r="C7" s="5" t="n">
        <v>1062</v>
      </c>
    </row>
    <row r="8" spans="1:3">
      <c r="A8" s="4" t="s">
        <v>35</v>
      </c>
      <c r="B8" s="5" t="n">
        <v>32</v>
      </c>
      <c r="C8" s="5" t="n">
        <v>132</v>
      </c>
    </row>
    <row r="9" spans="1:3">
      <c r="A9" s="4" t="s">
        <v>36</v>
      </c>
      <c r="B9" s="5" t="n">
        <v>156</v>
      </c>
      <c r="C9" s="5" t="n">
        <v>183</v>
      </c>
    </row>
    <row r="10" spans="1:3">
      <c r="A10" s="4" t="s">
        <v>37</v>
      </c>
      <c r="B10" s="5" t="n">
        <v>-511</v>
      </c>
      <c r="C10" s="5" t="n">
        <v>1</v>
      </c>
    </row>
    <row r="11" spans="1:3">
      <c r="A11" s="4" t="s">
        <v>38</v>
      </c>
      <c r="B11" s="5" t="n">
        <v>19</v>
      </c>
      <c r="C11" s="5" t="n">
        <v>32</v>
      </c>
    </row>
    <row r="12" spans="1:3">
      <c r="A12" s="4" t="s">
        <v>39</v>
      </c>
      <c r="B12" s="5" t="n">
        <v>816</v>
      </c>
      <c r="C12" s="5" t="n">
        <v>262</v>
      </c>
    </row>
    <row r="13" spans="1:3">
      <c r="A13" s="4" t="s">
        <v>40</v>
      </c>
      <c r="B13" s="5" t="n">
        <v>3</v>
      </c>
      <c r="C13" s="5" t="n">
        <v>2</v>
      </c>
    </row>
    <row r="14" spans="1:3">
      <c r="A14" s="4" t="s">
        <v>41</v>
      </c>
      <c r="B14" s="5" t="n">
        <v>77</v>
      </c>
      <c r="C14" s="5" t="n">
        <v>81</v>
      </c>
    </row>
    <row r="15" spans="1:3">
      <c r="A15" s="4" t="s">
        <v>42</v>
      </c>
      <c r="B15" s="5" t="n">
        <v>0</v>
      </c>
      <c r="C15" s="5" t="n">
        <v>1</v>
      </c>
    </row>
    <row r="16" spans="1:3">
      <c r="A16" s="4" t="s">
        <v>43</v>
      </c>
      <c r="B16" s="5" t="n">
        <v>736</v>
      </c>
      <c r="C16" s="5" t="n">
        <v>178</v>
      </c>
    </row>
    <row r="17" spans="1:3">
      <c r="A17" s="4" t="s">
        <v>44</v>
      </c>
      <c r="B17" s="5" t="n">
        <v>142</v>
      </c>
      <c r="C17" s="5" t="n">
        <v>61</v>
      </c>
    </row>
    <row r="18" spans="1:3">
      <c r="A18" s="4" t="s">
        <v>45</v>
      </c>
      <c r="B18" s="5" t="n">
        <v>594</v>
      </c>
      <c r="C18" s="5" t="n">
        <v>117</v>
      </c>
    </row>
    <row r="19" spans="1:3">
      <c r="A19" s="4" t="s">
        <v>46</v>
      </c>
      <c r="B19" s="5" t="n">
        <v>-1</v>
      </c>
      <c r="C19" s="5" t="n">
        <v>-2</v>
      </c>
    </row>
    <row r="20" spans="1:3">
      <c r="A20" s="4" t="s">
        <v>47</v>
      </c>
      <c r="B20" s="7" t="n">
        <v>593</v>
      </c>
      <c r="C20" s="7" t="n">
        <v>115</v>
      </c>
    </row>
    <row r="21" spans="1:3">
      <c r="A21" s="3" t="s">
        <v>48</v>
      </c>
    </row>
    <row r="22" spans="1:3">
      <c r="A22" s="4" t="s">
        <v>49</v>
      </c>
      <c r="B22" s="8" t="n">
        <v>1.95</v>
      </c>
      <c r="C22" s="8" t="n">
        <v>0.36</v>
      </c>
    </row>
    <row r="23" spans="1:3">
      <c r="A23" s="4" t="s">
        <v>50</v>
      </c>
      <c r="B23" s="8" t="n">
        <v>1.94</v>
      </c>
      <c r="C23" s="8" t="n">
        <v>0.36</v>
      </c>
    </row>
    <row r="24" spans="1:3">
      <c r="A24" s="3" t="s">
        <v>51</v>
      </c>
    </row>
    <row r="25" spans="1:3">
      <c r="A25" s="4" t="s">
        <v>49</v>
      </c>
      <c r="B25" s="5" t="n">
        <v>305</v>
      </c>
      <c r="C25" s="5" t="n">
        <v>316</v>
      </c>
    </row>
    <row r="26" spans="1:3">
      <c r="A26" s="4" t="s">
        <v>50</v>
      </c>
      <c r="B26" s="5" t="n">
        <v>306</v>
      </c>
      <c r="C26" s="5" t="n">
        <v>318</v>
      </c>
    </row>
    <row r="27" spans="1:3">
      <c r="A27" s="4" t="s">
        <v>52</v>
      </c>
      <c r="B27" s="9" t="n">
        <v>0.4763</v>
      </c>
      <c r="C27" s="9" t="n">
        <v>0.46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7</v>
      </c>
      <c r="B1" s="2" t="s">
        <v>1</v>
      </c>
    </row>
    <row r="2" spans="1:3">
      <c r="B2" s="2" t="s">
        <v>2</v>
      </c>
      <c r="C2" s="2" t="s">
        <v>29</v>
      </c>
    </row>
    <row r="3" spans="1:3">
      <c r="A3" s="3" t="s">
        <v>208</v>
      </c>
    </row>
    <row r="4" spans="1:3">
      <c r="A4" s="4" t="s">
        <v>209</v>
      </c>
      <c r="B4" s="4" t="s">
        <v>210</v>
      </c>
    </row>
    <row r="5" spans="1:3">
      <c r="A5" s="4" t="s">
        <v>211</v>
      </c>
      <c r="C5" s="4" t="s">
        <v>210</v>
      </c>
    </row>
    <row r="6" spans="1:3">
      <c r="A6" s="4" t="s">
        <v>212</v>
      </c>
      <c r="B6" s="4" t="s">
        <v>213</v>
      </c>
    </row>
    <row r="7" spans="1:3">
      <c r="A7" s="4" t="s">
        <v>214</v>
      </c>
      <c r="B7" s="4" t="s">
        <v>215</v>
      </c>
    </row>
    <row r="8" spans="1:3">
      <c r="A8" s="4" t="s">
        <v>216</v>
      </c>
      <c r="B8" s="4" t="s">
        <v>217</v>
      </c>
    </row>
    <row r="9" spans="1:3">
      <c r="A9" s="4" t="s">
        <v>218</v>
      </c>
      <c r="B9" s="4" t="s">
        <v>2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9</v>
      </c>
    </row>
    <row r="3" spans="1:3">
      <c r="A3" s="3" t="s">
        <v>54</v>
      </c>
    </row>
    <row r="4" spans="1:3">
      <c r="A4" s="4" t="s">
        <v>45</v>
      </c>
      <c r="B4" s="7" t="n">
        <v>594</v>
      </c>
      <c r="C4" s="7" t="n">
        <v>117</v>
      </c>
    </row>
    <row r="5" spans="1:3">
      <c r="A5" s="3" t="s">
        <v>55</v>
      </c>
    </row>
    <row r="6" spans="1:3">
      <c r="A6" s="4" t="s">
        <v>56</v>
      </c>
      <c r="B6" s="5" t="n">
        <v>-3</v>
      </c>
      <c r="C6" s="5" t="n">
        <v>40</v>
      </c>
    </row>
    <row r="7" spans="1:3">
      <c r="A7" s="4" t="s">
        <v>57</v>
      </c>
      <c r="B7" s="5" t="n">
        <v>-1</v>
      </c>
      <c r="C7" s="5" t="n">
        <v>-1</v>
      </c>
    </row>
    <row r="8" spans="1:3">
      <c r="A8" s="4" t="s">
        <v>58</v>
      </c>
      <c r="B8" s="5" t="n">
        <v>-4</v>
      </c>
      <c r="C8" s="5" t="n">
        <v>39</v>
      </c>
    </row>
    <row r="9" spans="1:3">
      <c r="A9" s="4" t="s">
        <v>59</v>
      </c>
      <c r="B9" s="5" t="n">
        <v>590</v>
      </c>
      <c r="C9" s="5" t="n">
        <v>156</v>
      </c>
    </row>
    <row r="10" spans="1:3">
      <c r="A10" s="4" t="s">
        <v>60</v>
      </c>
      <c r="B10" s="5" t="n">
        <v>-1</v>
      </c>
      <c r="C10" s="5" t="n">
        <v>-2</v>
      </c>
    </row>
    <row r="11" spans="1:3">
      <c r="A11" s="4" t="s">
        <v>61</v>
      </c>
      <c r="B11" s="7" t="n">
        <v>589</v>
      </c>
      <c r="C11" s="7" t="n">
        <v>1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31</v>
      </c>
      <c r="B1" s="2" t="s">
        <v>232</v>
      </c>
      <c r="C1" s="2" t="s">
        <v>2</v>
      </c>
      <c r="D1" s="2" t="s">
        <v>29</v>
      </c>
      <c r="E1" s="2" t="s">
        <v>63</v>
      </c>
    </row>
    <row r="2" spans="1:5">
      <c r="A2" s="3" t="s">
        <v>233</v>
      </c>
    </row>
    <row r="3" spans="1:5">
      <c r="A3" s="4" t="s">
        <v>234</v>
      </c>
      <c r="C3" s="7" t="n">
        <v>8319</v>
      </c>
      <c r="E3" s="7" t="n">
        <v>8316</v>
      </c>
    </row>
    <row r="4" spans="1:5">
      <c r="A4" s="4" t="s">
        <v>235</v>
      </c>
      <c r="C4" s="5" t="n">
        <v>0</v>
      </c>
      <c r="D4" s="7" t="n">
        <v>6139</v>
      </c>
    </row>
    <row r="5" spans="1:5">
      <c r="A5" s="4" t="s">
        <v>236</v>
      </c>
    </row>
    <row r="6" spans="1:5">
      <c r="A6" s="3" t="s">
        <v>233</v>
      </c>
    </row>
    <row r="7" spans="1:5">
      <c r="A7" s="4" t="s">
        <v>234</v>
      </c>
      <c r="C7" s="5" t="n">
        <v>3300</v>
      </c>
    </row>
    <row r="8" spans="1:5">
      <c r="A8" s="4" t="s">
        <v>235</v>
      </c>
      <c r="B8" s="7" t="n">
        <v>6100</v>
      </c>
    </row>
    <row r="9" spans="1:5">
      <c r="A9" s="4" t="s">
        <v>237</v>
      </c>
      <c r="C9" s="7" t="n">
        <v>22</v>
      </c>
      <c r="D9" s="7" t="n">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9</v>
      </c>
    </row>
    <row r="3" spans="1:3">
      <c r="A3" s="3" t="s">
        <v>142</v>
      </c>
    </row>
    <row r="4" spans="1:3">
      <c r="A4" s="4" t="s">
        <v>239</v>
      </c>
      <c r="B4" s="7" t="n">
        <v>29</v>
      </c>
      <c r="C4" s="7" t="n">
        <v>4</v>
      </c>
    </row>
    <row r="5" spans="1:3">
      <c r="A5" s="4" t="s">
        <v>240</v>
      </c>
      <c r="B5" s="5" t="n">
        <v>3</v>
      </c>
      <c r="C5" s="5" t="n">
        <v>128</v>
      </c>
    </row>
    <row r="6" spans="1:3">
      <c r="A6" s="4" t="s">
        <v>241</v>
      </c>
      <c r="B6" s="7" t="n">
        <v>32</v>
      </c>
      <c r="C6" s="7" t="n">
        <v>1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7" t="n">
        <v>28</v>
      </c>
    </row>
    <row r="5" spans="1:2">
      <c r="A5" s="4" t="s">
        <v>246</v>
      </c>
      <c r="B5" s="5" t="n">
        <v>28</v>
      </c>
    </row>
    <row r="6" spans="1:2">
      <c r="A6" s="4" t="s">
        <v>247</v>
      </c>
      <c r="B6" s="5" t="n">
        <v>-6</v>
      </c>
    </row>
    <row r="7" spans="1:2">
      <c r="A7" s="4" t="s">
        <v>248</v>
      </c>
      <c r="B7" s="5" t="n">
        <v>50</v>
      </c>
    </row>
    <row r="8" spans="1:2">
      <c r="A8" s="4" t="s">
        <v>249</v>
      </c>
    </row>
    <row r="9" spans="1:2">
      <c r="A9" s="3" t="s">
        <v>244</v>
      </c>
    </row>
    <row r="10" spans="1:2">
      <c r="A10" s="4" t="s">
        <v>245</v>
      </c>
      <c r="B10" s="5" t="n">
        <v>24</v>
      </c>
    </row>
    <row r="11" spans="1:2">
      <c r="A11" s="4" t="s">
        <v>246</v>
      </c>
      <c r="B11" s="5" t="n">
        <v>26</v>
      </c>
    </row>
    <row r="12" spans="1:2">
      <c r="A12" s="4" t="s">
        <v>247</v>
      </c>
      <c r="B12" s="5" t="n">
        <v>-5</v>
      </c>
    </row>
    <row r="13" spans="1:2">
      <c r="A13" s="4" t="s">
        <v>248</v>
      </c>
      <c r="B13" s="5" t="n">
        <v>45</v>
      </c>
    </row>
    <row r="14" spans="1:2">
      <c r="A14" s="4" t="s">
        <v>240</v>
      </c>
    </row>
    <row r="15" spans="1:2">
      <c r="A15" s="3" t="s">
        <v>244</v>
      </c>
    </row>
    <row r="16" spans="1:2">
      <c r="A16" s="4" t="s">
        <v>245</v>
      </c>
      <c r="B16" s="5" t="n">
        <v>4</v>
      </c>
    </row>
    <row r="17" spans="1:2">
      <c r="A17" s="4" t="s">
        <v>246</v>
      </c>
      <c r="B17" s="5" t="n">
        <v>2</v>
      </c>
    </row>
    <row r="18" spans="1:2">
      <c r="A18" s="4" t="s">
        <v>247</v>
      </c>
      <c r="B18" s="5" t="n">
        <v>-1</v>
      </c>
    </row>
    <row r="19" spans="1:2">
      <c r="A19" s="4" t="s">
        <v>248</v>
      </c>
      <c r="B19" s="7"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9</v>
      </c>
    </row>
    <row r="3" spans="1:3">
      <c r="A3" s="3" t="s">
        <v>251</v>
      </c>
    </row>
    <row r="4" spans="1:3">
      <c r="A4" s="4" t="s">
        <v>252</v>
      </c>
      <c r="B4" s="7" t="n">
        <v>29</v>
      </c>
      <c r="C4" s="7" t="n">
        <v>4</v>
      </c>
    </row>
    <row r="5" spans="1:3">
      <c r="A5" s="4" t="s">
        <v>240</v>
      </c>
      <c r="B5" s="5" t="n">
        <v>3</v>
      </c>
      <c r="C5" s="7" t="n">
        <v>128</v>
      </c>
    </row>
    <row r="6" spans="1:3">
      <c r="A6" s="4" t="s">
        <v>253</v>
      </c>
    </row>
    <row r="7" spans="1:3">
      <c r="A7" s="3" t="s">
        <v>251</v>
      </c>
    </row>
    <row r="8" spans="1:3">
      <c r="A8" s="4" t="s">
        <v>240</v>
      </c>
      <c r="B8" s="5" t="n">
        <v>125</v>
      </c>
    </row>
    <row r="9" spans="1:3">
      <c r="A9" s="4" t="s">
        <v>254</v>
      </c>
    </row>
    <row r="10" spans="1:3">
      <c r="A10" s="3" t="s">
        <v>251</v>
      </c>
    </row>
    <row r="11" spans="1:3">
      <c r="A11" s="4" t="s">
        <v>252</v>
      </c>
      <c r="B11" s="7" t="n">
        <v>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56</v>
      </c>
      <c r="C1" s="2" t="s">
        <v>2</v>
      </c>
    </row>
    <row r="2" spans="1:3">
      <c r="A2" s="3" t="s">
        <v>257</v>
      </c>
    </row>
    <row r="3" spans="1:3">
      <c r="A3" s="4" t="s">
        <v>258</v>
      </c>
      <c r="B3" s="4" t="s">
        <v>259</v>
      </c>
    </row>
    <row r="4" spans="1:3">
      <c r="A4" s="4" t="s">
        <v>260</v>
      </c>
      <c r="B4" s="7" t="n">
        <v>737</v>
      </c>
    </row>
    <row r="5" spans="1:3">
      <c r="A5" s="4" t="s">
        <v>261</v>
      </c>
      <c r="B5" s="5" t="n">
        <v>358</v>
      </c>
      <c r="C5" s="7" t="n">
        <v>344</v>
      </c>
    </row>
    <row r="6" spans="1:3">
      <c r="A6" s="4" t="s">
        <v>262</v>
      </c>
      <c r="B6" s="7" t="n">
        <v>12</v>
      </c>
    </row>
    <row r="7" spans="1:3">
      <c r="A7" s="4" t="s">
        <v>263</v>
      </c>
      <c r="C7" s="5" t="n">
        <v>130</v>
      </c>
    </row>
    <row r="8" spans="1:3">
      <c r="A8" s="4" t="s">
        <v>264</v>
      </c>
      <c r="B8" s="4" t="s">
        <v>265</v>
      </c>
    </row>
    <row r="9" spans="1:3">
      <c r="A9" s="4" t="s">
        <v>266</v>
      </c>
      <c r="B9" s="4" t="s">
        <v>267</v>
      </c>
    </row>
    <row r="10" spans="1:3">
      <c r="A10" s="4" t="s">
        <v>268</v>
      </c>
      <c r="C10" s="7" t="n">
        <v>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43</v>
      </c>
    </row>
    <row r="3" spans="1:2">
      <c r="A3" s="3" t="s">
        <v>270</v>
      </c>
    </row>
    <row r="4" spans="1:2">
      <c r="A4" s="4" t="s">
        <v>271</v>
      </c>
      <c r="B4" s="7" t="n">
        <v>8316</v>
      </c>
    </row>
    <row r="5" spans="1:2">
      <c r="A5" s="4" t="s">
        <v>272</v>
      </c>
      <c r="B5" s="5" t="n">
        <v>6</v>
      </c>
    </row>
    <row r="6" spans="1:2">
      <c r="A6" s="4" t="s">
        <v>56</v>
      </c>
      <c r="B6" s="5" t="n">
        <v>3</v>
      </c>
    </row>
    <row r="7" spans="1:2">
      <c r="A7" s="4" t="s">
        <v>273</v>
      </c>
      <c r="B7" s="5" t="n">
        <v>8319</v>
      </c>
    </row>
    <row r="8" spans="1:2">
      <c r="A8" s="4" t="s">
        <v>274</v>
      </c>
    </row>
    <row r="9" spans="1:2">
      <c r="A9" s="3" t="s">
        <v>270</v>
      </c>
    </row>
    <row r="10" spans="1:2">
      <c r="A10" s="4" t="s">
        <v>271</v>
      </c>
      <c r="B10" s="5" t="n">
        <v>2621</v>
      </c>
    </row>
    <row r="11" spans="1:2">
      <c r="A11" s="4" t="s">
        <v>272</v>
      </c>
      <c r="B11" s="5" t="n">
        <v>0</v>
      </c>
    </row>
    <row r="12" spans="1:2">
      <c r="A12" s="4" t="s">
        <v>56</v>
      </c>
      <c r="B12" s="5" t="n">
        <v>0</v>
      </c>
    </row>
    <row r="13" spans="1:2">
      <c r="A13" s="4" t="s">
        <v>273</v>
      </c>
      <c r="B13" s="5" t="n">
        <v>2621</v>
      </c>
    </row>
    <row r="14" spans="1:2">
      <c r="A14" s="4" t="s">
        <v>275</v>
      </c>
    </row>
    <row r="15" spans="1:2">
      <c r="A15" s="3" t="s">
        <v>270</v>
      </c>
    </row>
    <row r="16" spans="1:2">
      <c r="A16" s="4" t="s">
        <v>271</v>
      </c>
      <c r="B16" s="5" t="n">
        <v>5695</v>
      </c>
    </row>
    <row r="17" spans="1:2">
      <c r="A17" s="4" t="s">
        <v>272</v>
      </c>
      <c r="B17" s="5" t="n">
        <v>6</v>
      </c>
    </row>
    <row r="18" spans="1:2">
      <c r="A18" s="4" t="s">
        <v>56</v>
      </c>
      <c r="B18" s="5" t="n">
        <v>3</v>
      </c>
    </row>
    <row r="19" spans="1:2">
      <c r="A19" s="4" t="s">
        <v>273</v>
      </c>
      <c r="B19" s="7" t="n">
        <v>56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3</v>
      </c>
    </row>
    <row r="3" spans="1:3">
      <c r="A3" s="3" t="s">
        <v>277</v>
      </c>
    </row>
    <row r="4" spans="1:3">
      <c r="A4" s="4" t="s">
        <v>278</v>
      </c>
      <c r="B4" s="7" t="n">
        <v>59</v>
      </c>
      <c r="C4" s="7" t="n">
        <v>62</v>
      </c>
    </row>
    <row r="5" spans="1:3">
      <c r="A5" s="3" t="s">
        <v>279</v>
      </c>
    </row>
    <row r="6" spans="1:3">
      <c r="A6" s="4" t="s">
        <v>280</v>
      </c>
      <c r="B6" s="5" t="n">
        <v>5739</v>
      </c>
      <c r="C6" s="5" t="n">
        <v>5742</v>
      </c>
    </row>
    <row r="7" spans="1:3">
      <c r="A7" s="4" t="s">
        <v>281</v>
      </c>
      <c r="B7" s="5" t="n">
        <v>2024</v>
      </c>
      <c r="C7" s="5" t="n">
        <v>1891</v>
      </c>
    </row>
    <row r="8" spans="1:3">
      <c r="A8" s="4" t="s">
        <v>278</v>
      </c>
      <c r="B8" s="7" t="n">
        <v>3715</v>
      </c>
      <c r="C8" s="5" t="n">
        <v>3851</v>
      </c>
    </row>
    <row r="9" spans="1:3">
      <c r="A9" s="4" t="s">
        <v>282</v>
      </c>
      <c r="B9" s="4" t="s">
        <v>283</v>
      </c>
    </row>
    <row r="10" spans="1:3">
      <c r="A10" s="4" t="s">
        <v>284</v>
      </c>
      <c r="B10" s="7" t="n">
        <v>5798</v>
      </c>
      <c r="C10" s="5" t="n">
        <v>5804</v>
      </c>
    </row>
    <row r="11" spans="1:3">
      <c r="A11" s="4" t="s">
        <v>285</v>
      </c>
      <c r="B11" s="5" t="n">
        <v>3774</v>
      </c>
      <c r="C11" s="5" t="n">
        <v>3913</v>
      </c>
    </row>
    <row r="12" spans="1:3">
      <c r="A12" s="4" t="s">
        <v>286</v>
      </c>
    </row>
    <row r="13" spans="1:3">
      <c r="A13" s="3" t="s">
        <v>277</v>
      </c>
    </row>
    <row r="14" spans="1:3">
      <c r="A14" s="4" t="s">
        <v>278</v>
      </c>
      <c r="B14" s="5" t="n">
        <v>59</v>
      </c>
    </row>
    <row r="15" spans="1:3">
      <c r="A15" s="4" t="s">
        <v>286</v>
      </c>
    </row>
    <row r="16" spans="1:3">
      <c r="A16" s="3" t="s">
        <v>277</v>
      </c>
    </row>
    <row r="17" spans="1:3">
      <c r="A17" s="4" t="s">
        <v>278</v>
      </c>
      <c r="C17" s="5" t="n">
        <v>62</v>
      </c>
    </row>
    <row r="18" spans="1:3">
      <c r="A18" s="4" t="s">
        <v>287</v>
      </c>
    </row>
    <row r="19" spans="1:3">
      <c r="A19" s="3" t="s">
        <v>279</v>
      </c>
    </row>
    <row r="20" spans="1:3">
      <c r="A20" s="4" t="s">
        <v>280</v>
      </c>
      <c r="B20" s="5" t="n">
        <v>3512</v>
      </c>
      <c r="C20" s="5" t="n">
        <v>3513</v>
      </c>
    </row>
    <row r="21" spans="1:3">
      <c r="A21" s="4" t="s">
        <v>281</v>
      </c>
      <c r="B21" s="5" t="n">
        <v>1272</v>
      </c>
      <c r="C21" s="5" t="n">
        <v>1191</v>
      </c>
    </row>
    <row r="22" spans="1:3">
      <c r="A22" s="4" t="s">
        <v>278</v>
      </c>
      <c r="B22" s="7" t="n">
        <v>2240</v>
      </c>
      <c r="C22" s="5" t="n">
        <v>2322</v>
      </c>
    </row>
    <row r="23" spans="1:3">
      <c r="A23" s="4" t="s">
        <v>282</v>
      </c>
      <c r="B23" s="4" t="s">
        <v>288</v>
      </c>
    </row>
    <row r="24" spans="1:3">
      <c r="A24" s="4" t="s">
        <v>289</v>
      </c>
    </row>
    <row r="25" spans="1:3">
      <c r="A25" s="3" t="s">
        <v>279</v>
      </c>
    </row>
    <row r="26" spans="1:3">
      <c r="A26" s="4" t="s">
        <v>280</v>
      </c>
      <c r="B26" s="7" t="n">
        <v>667</v>
      </c>
      <c r="C26" s="5" t="n">
        <v>667</v>
      </c>
    </row>
    <row r="27" spans="1:3">
      <c r="A27" s="4" t="s">
        <v>281</v>
      </c>
      <c r="B27" s="5" t="n">
        <v>258</v>
      </c>
      <c r="C27" s="5" t="n">
        <v>246</v>
      </c>
    </row>
    <row r="28" spans="1:3">
      <c r="A28" s="4" t="s">
        <v>278</v>
      </c>
      <c r="B28" s="7" t="n">
        <v>409</v>
      </c>
      <c r="C28" s="5" t="n">
        <v>421</v>
      </c>
    </row>
    <row r="29" spans="1:3">
      <c r="A29" s="4" t="s">
        <v>282</v>
      </c>
      <c r="B29" s="4" t="s">
        <v>288</v>
      </c>
    </row>
    <row r="30" spans="1:3">
      <c r="A30" s="4" t="s">
        <v>290</v>
      </c>
    </row>
    <row r="31" spans="1:3">
      <c r="A31" s="3" t="s">
        <v>279</v>
      </c>
    </row>
    <row r="32" spans="1:3">
      <c r="A32" s="4" t="s">
        <v>280</v>
      </c>
      <c r="B32" s="7" t="n">
        <v>1560</v>
      </c>
      <c r="C32" s="5" t="n">
        <v>1562</v>
      </c>
    </row>
    <row r="33" spans="1:3">
      <c r="A33" s="4" t="s">
        <v>281</v>
      </c>
      <c r="B33" s="5" t="n">
        <v>494</v>
      </c>
      <c r="C33" s="5" t="n">
        <v>454</v>
      </c>
    </row>
    <row r="34" spans="1:3">
      <c r="A34" s="4" t="s">
        <v>278</v>
      </c>
      <c r="B34" s="7" t="n">
        <v>1066</v>
      </c>
      <c r="C34" s="7" t="n">
        <v>1108</v>
      </c>
    </row>
    <row r="35" spans="1:3">
      <c r="A35" s="4" t="s">
        <v>282</v>
      </c>
      <c r="B3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9</v>
      </c>
    </row>
    <row r="3" spans="1:3">
      <c r="A3" s="3" t="s">
        <v>148</v>
      </c>
    </row>
    <row r="4" spans="1:3">
      <c r="A4" s="4" t="s">
        <v>293</v>
      </c>
      <c r="B4" s="7" t="n">
        <v>133</v>
      </c>
      <c r="C4" s="7" t="n">
        <v>135</v>
      </c>
    </row>
    <row r="5" spans="1:3">
      <c r="A5" s="4" t="s">
        <v>294</v>
      </c>
      <c r="B5" s="5" t="n">
        <v>396</v>
      </c>
    </row>
    <row r="6" spans="1:3">
      <c r="A6" s="4" t="s">
        <v>295</v>
      </c>
      <c r="B6" s="5" t="n">
        <v>501</v>
      </c>
    </row>
    <row r="7" spans="1:3">
      <c r="A7" s="4" t="s">
        <v>296</v>
      </c>
      <c r="B7" s="5" t="n">
        <v>433</v>
      </c>
    </row>
    <row r="8" spans="1:3">
      <c r="A8" s="4" t="s">
        <v>297</v>
      </c>
      <c r="B8" s="5" t="n">
        <v>398</v>
      </c>
    </row>
    <row r="9" spans="1:3">
      <c r="A9" s="4" t="s">
        <v>298</v>
      </c>
      <c r="B9" s="7" t="n">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9</v>
      </c>
      <c r="B1" s="2" t="s">
        <v>1</v>
      </c>
    </row>
    <row r="2" spans="1:3">
      <c r="B2" s="2" t="s">
        <v>2</v>
      </c>
      <c r="C2" s="2" t="s">
        <v>256</v>
      </c>
    </row>
    <row r="3" spans="1:3">
      <c r="A3" s="3" t="s">
        <v>300</v>
      </c>
    </row>
    <row r="4" spans="1:3">
      <c r="A4" s="4" t="s">
        <v>264</v>
      </c>
      <c r="C4" s="4" t="s">
        <v>265</v>
      </c>
    </row>
    <row r="5" spans="1:3">
      <c r="A5" s="4" t="s">
        <v>266</v>
      </c>
      <c r="C5" s="4" t="s">
        <v>267</v>
      </c>
    </row>
    <row r="6" spans="1:3">
      <c r="A6" s="4" t="s">
        <v>261</v>
      </c>
      <c r="B6" s="7" t="n">
        <v>344</v>
      </c>
      <c r="C6" s="7" t="n">
        <v>358</v>
      </c>
    </row>
    <row r="7" spans="1:3">
      <c r="A7" s="4" t="s">
        <v>301</v>
      </c>
      <c r="B7" s="7"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045</v>
      </c>
      <c r="C3" s="7" t="n">
        <v>1763</v>
      </c>
    </row>
    <row r="4" spans="1:3">
      <c r="A4" s="4" t="s">
        <v>66</v>
      </c>
      <c r="B4" s="5" t="n">
        <v>8082</v>
      </c>
      <c r="C4" s="5" t="n">
        <v>7800</v>
      </c>
    </row>
    <row r="5" spans="1:3">
      <c r="A5" s="4" t="s">
        <v>67</v>
      </c>
      <c r="B5" s="5" t="n">
        <v>12481</v>
      </c>
      <c r="C5" s="5" t="n">
        <v>12308</v>
      </c>
    </row>
    <row r="6" spans="1:3">
      <c r="A6" s="4" t="s">
        <v>68</v>
      </c>
      <c r="B6" s="5" t="n">
        <v>1837</v>
      </c>
      <c r="C6" s="5" t="n">
        <v>1926</v>
      </c>
    </row>
    <row r="7" spans="1:3">
      <c r="A7" s="4" t="s">
        <v>69</v>
      </c>
      <c r="B7" s="5" t="n">
        <v>0</v>
      </c>
      <c r="C7" s="5" t="n">
        <v>756</v>
      </c>
    </row>
    <row r="8" spans="1:3">
      <c r="A8" s="4" t="s">
        <v>70</v>
      </c>
      <c r="B8" s="5" t="n">
        <v>24445</v>
      </c>
      <c r="C8" s="5" t="n">
        <v>24553</v>
      </c>
    </row>
    <row r="9" spans="1:3">
      <c r="A9" s="4" t="s">
        <v>71</v>
      </c>
      <c r="B9" s="5" t="n">
        <v>2436</v>
      </c>
      <c r="C9" s="5" t="n">
        <v>2487</v>
      </c>
    </row>
    <row r="10" spans="1:3">
      <c r="A10" s="4" t="s">
        <v>72</v>
      </c>
      <c r="B10" s="5" t="n">
        <v>12093</v>
      </c>
      <c r="C10" s="5" t="n">
        <v>12229</v>
      </c>
    </row>
    <row r="11" spans="1:3">
      <c r="A11" s="4" t="s">
        <v>73</v>
      </c>
      <c r="B11" s="5" t="n">
        <v>394</v>
      </c>
      <c r="C11" s="5" t="n">
        <v>50</v>
      </c>
    </row>
    <row r="12" spans="1:3">
      <c r="A12" s="4" t="s">
        <v>74</v>
      </c>
      <c r="B12" s="5" t="n">
        <v>643</v>
      </c>
      <c r="C12" s="5" t="n">
        <v>632</v>
      </c>
    </row>
    <row r="13" spans="1:3">
      <c r="A13" s="4" t="s">
        <v>75</v>
      </c>
      <c r="B13" s="5" t="n">
        <v>40011</v>
      </c>
      <c r="C13" s="5" t="n">
        <v>39951</v>
      </c>
    </row>
    <row r="14" spans="1:3">
      <c r="A14" s="3" t="s">
        <v>76</v>
      </c>
    </row>
    <row r="15" spans="1:3">
      <c r="A15" s="4" t="s">
        <v>77</v>
      </c>
      <c r="B15" s="5" t="n">
        <v>20236</v>
      </c>
      <c r="C15" s="5" t="n">
        <v>19677</v>
      </c>
    </row>
    <row r="16" spans="1:3">
      <c r="A16" s="4" t="s">
        <v>78</v>
      </c>
      <c r="B16" s="5" t="n">
        <v>1002</v>
      </c>
      <c r="C16" s="5" t="n">
        <v>1001</v>
      </c>
    </row>
    <row r="17" spans="1:3">
      <c r="A17" s="4" t="s">
        <v>79</v>
      </c>
      <c r="B17" s="5" t="n">
        <v>1819</v>
      </c>
      <c r="C17" s="5" t="n">
        <v>2002</v>
      </c>
    </row>
    <row r="18" spans="1:3">
      <c r="A18" s="4" t="s">
        <v>80</v>
      </c>
      <c r="B18" s="5" t="n">
        <v>0</v>
      </c>
      <c r="C18" s="5" t="n">
        <v>213</v>
      </c>
    </row>
    <row r="19" spans="1:3">
      <c r="A19" s="4" t="s">
        <v>81</v>
      </c>
      <c r="B19" s="5" t="n">
        <v>23057</v>
      </c>
      <c r="C19" s="5" t="n">
        <v>22893</v>
      </c>
    </row>
    <row r="20" spans="1:3">
      <c r="A20" s="4" t="s">
        <v>82</v>
      </c>
      <c r="B20" s="5" t="n">
        <v>7999</v>
      </c>
      <c r="C20" s="5" t="n">
        <v>8012</v>
      </c>
    </row>
    <row r="21" spans="1:3">
      <c r="A21" s="4" t="s">
        <v>83</v>
      </c>
      <c r="B21" s="5" t="n">
        <v>3042</v>
      </c>
      <c r="C21" s="5" t="n">
        <v>2975</v>
      </c>
    </row>
    <row r="22" spans="1:3">
      <c r="A22" s="4" t="s">
        <v>84</v>
      </c>
      <c r="B22" s="5" t="n">
        <v>0</v>
      </c>
      <c r="C22" s="5" t="n">
        <v>12</v>
      </c>
    </row>
    <row r="23" spans="1:3">
      <c r="A23" s="3" t="s">
        <v>85</v>
      </c>
    </row>
    <row r="24" spans="1:3">
      <c r="A24" s="4" t="s">
        <v>86</v>
      </c>
      <c r="B24" s="5" t="n">
        <v>0</v>
      </c>
      <c r="C24" s="5" t="n">
        <v>0</v>
      </c>
    </row>
    <row r="25" spans="1:3">
      <c r="A25" s="3" t="s">
        <v>87</v>
      </c>
    </row>
    <row r="26" spans="1:3">
      <c r="A26" s="4" t="s">
        <v>88</v>
      </c>
      <c r="B26" s="5" t="n">
        <v>2590</v>
      </c>
      <c r="C26" s="5" t="n">
        <v>2730</v>
      </c>
    </row>
    <row r="27" spans="1:3">
      <c r="A27" s="4" t="s">
        <v>89</v>
      </c>
      <c r="B27" s="5" t="n">
        <v>5097</v>
      </c>
      <c r="C27" s="5" t="n">
        <v>4645</v>
      </c>
    </row>
    <row r="28" spans="1:3">
      <c r="A28" s="4" t="s">
        <v>90</v>
      </c>
      <c r="B28" s="5" t="n">
        <v>-1678</v>
      </c>
      <c r="C28" s="5" t="n">
        <v>-1224</v>
      </c>
    </row>
    <row r="29" spans="1:3">
      <c r="A29" s="4" t="s">
        <v>91</v>
      </c>
      <c r="B29" s="5" t="n">
        <v>-96</v>
      </c>
      <c r="C29" s="5" t="n">
        <v>-92</v>
      </c>
    </row>
    <row r="30" spans="1:3">
      <c r="A30" s="4" t="s">
        <v>92</v>
      </c>
      <c r="B30" s="5" t="n">
        <v>5913</v>
      </c>
      <c r="C30" s="5" t="n">
        <v>6059</v>
      </c>
    </row>
    <row r="31" spans="1:3">
      <c r="A31" s="4" t="s">
        <v>93</v>
      </c>
      <c r="B31" s="7" t="n">
        <v>40011</v>
      </c>
      <c r="C31" s="7" t="n">
        <v>399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3</v>
      </c>
    </row>
    <row r="2" spans="1:3">
      <c r="A2" s="3" t="s">
        <v>153</v>
      </c>
    </row>
    <row r="3" spans="1:3">
      <c r="A3" s="4" t="s">
        <v>303</v>
      </c>
      <c r="B3" s="7" t="n">
        <v>9001</v>
      </c>
      <c r="C3" s="7" t="n">
        <v>9013</v>
      </c>
    </row>
    <row r="4" spans="1:3">
      <c r="A4" s="4" t="s">
        <v>77</v>
      </c>
      <c r="B4" s="5" t="n">
        <v>20236</v>
      </c>
      <c r="C4" s="7" t="n">
        <v>19677</v>
      </c>
    </row>
    <row r="5" spans="1:3">
      <c r="A5" s="4" t="s">
        <v>304</v>
      </c>
    </row>
    <row r="6" spans="1:3">
      <c r="A6" s="3" t="s">
        <v>305</v>
      </c>
    </row>
    <row r="7" spans="1:3">
      <c r="A7" s="4" t="s">
        <v>306</v>
      </c>
      <c r="B7" s="5" t="n">
        <v>2000</v>
      </c>
    </row>
    <row r="8" spans="1:3">
      <c r="A8" s="4" t="s">
        <v>307</v>
      </c>
    </row>
    <row r="9" spans="1:3">
      <c r="A9" s="3" t="s">
        <v>305</v>
      </c>
    </row>
    <row r="10" spans="1:3">
      <c r="A10" s="4" t="s">
        <v>306</v>
      </c>
      <c r="B10" s="5" t="n">
        <v>2000</v>
      </c>
    </row>
    <row r="11" spans="1:3">
      <c r="A11" s="4" t="s">
        <v>308</v>
      </c>
    </row>
    <row r="12" spans="1:3">
      <c r="A12" s="3" t="s">
        <v>305</v>
      </c>
    </row>
    <row r="13" spans="1:3">
      <c r="A13" s="4" t="s">
        <v>306</v>
      </c>
      <c r="B13"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9</v>
      </c>
      <c r="D2" s="2" t="s">
        <v>63</v>
      </c>
    </row>
    <row r="3" spans="1:4">
      <c r="A3" s="3" t="s">
        <v>155</v>
      </c>
    </row>
    <row r="4" spans="1:4">
      <c r="A4" s="4" t="s">
        <v>310</v>
      </c>
      <c r="B4" s="4" t="s">
        <v>311</v>
      </c>
      <c r="C4" s="4" t="s">
        <v>312</v>
      </c>
    </row>
    <row r="5" spans="1:4">
      <c r="A5" s="4" t="s">
        <v>313</v>
      </c>
      <c r="B5" s="7" t="n">
        <v>423</v>
      </c>
      <c r="D5" s="7" t="n">
        <v>423</v>
      </c>
    </row>
    <row r="6" spans="1:4">
      <c r="A6" s="4" t="s">
        <v>314</v>
      </c>
      <c r="B6" s="5" t="n">
        <v>262</v>
      </c>
      <c r="D6" s="5" t="n">
        <v>262</v>
      </c>
    </row>
    <row r="7" spans="1:4">
      <c r="A7" s="4" t="s">
        <v>315</v>
      </c>
      <c r="B7" s="5" t="n">
        <v>114</v>
      </c>
      <c r="D7" s="5" t="n">
        <v>110</v>
      </c>
    </row>
    <row r="8" spans="1:4">
      <c r="A8" s="4" t="s">
        <v>316</v>
      </c>
      <c r="D8" s="5" t="n">
        <v>21</v>
      </c>
    </row>
    <row r="9" spans="1:4">
      <c r="A9" s="4" t="s">
        <v>317</v>
      </c>
    </row>
    <row r="10" spans="1:4">
      <c r="A10" s="3" t="s">
        <v>155</v>
      </c>
    </row>
    <row r="11" spans="1:4">
      <c r="A11" s="4" t="s">
        <v>318</v>
      </c>
      <c r="B11" s="5" t="n">
        <v>0</v>
      </c>
    </row>
    <row r="12" spans="1:4">
      <c r="A12" s="4" t="s">
        <v>319</v>
      </c>
    </row>
    <row r="13" spans="1:4">
      <c r="A13" s="3" t="s">
        <v>155</v>
      </c>
    </row>
    <row r="14" spans="1:4">
      <c r="A14" s="4" t="s">
        <v>318</v>
      </c>
      <c r="B14" s="7" t="n">
        <v>30</v>
      </c>
    </row>
    <row r="15" spans="1:4">
      <c r="A15" s="4" t="s">
        <v>320</v>
      </c>
    </row>
    <row r="16" spans="1:4">
      <c r="A16" s="3" t="s">
        <v>155</v>
      </c>
    </row>
    <row r="17" spans="1:4">
      <c r="A17" s="4" t="s">
        <v>321</v>
      </c>
      <c r="B17" s="5" t="n">
        <v>2008</v>
      </c>
    </row>
    <row r="18" spans="1:4">
      <c r="A18" s="4" t="s">
        <v>322</v>
      </c>
    </row>
    <row r="19" spans="1:4">
      <c r="A19" s="3" t="s">
        <v>155</v>
      </c>
    </row>
    <row r="20" spans="1:4">
      <c r="A20" s="4" t="s">
        <v>321</v>
      </c>
      <c r="B20" s="5" t="n">
        <v>2008</v>
      </c>
    </row>
    <row r="21" spans="1:4">
      <c r="A21" s="4" t="s">
        <v>323</v>
      </c>
    </row>
    <row r="22" spans="1:4">
      <c r="A22" s="3" t="s">
        <v>155</v>
      </c>
    </row>
    <row r="23" spans="1:4">
      <c r="A23" s="4" t="s">
        <v>321</v>
      </c>
      <c r="B23" s="5" t="n">
        <v>2008</v>
      </c>
    </row>
    <row r="24" spans="1:4">
      <c r="A24" s="4" t="s">
        <v>324</v>
      </c>
    </row>
    <row r="25" spans="1:4">
      <c r="A25" s="3" t="s">
        <v>155</v>
      </c>
    </row>
    <row r="26" spans="1:4">
      <c r="A26" s="4" t="s">
        <v>316</v>
      </c>
      <c r="B26" s="7" t="n">
        <v>153</v>
      </c>
      <c r="D26" s="7" t="n">
        <v>151</v>
      </c>
    </row>
    <row r="27" spans="1:4">
      <c r="A27" s="4" t="s">
        <v>236</v>
      </c>
    </row>
    <row r="28" spans="1:4">
      <c r="A28" s="3" t="s">
        <v>155</v>
      </c>
    </row>
    <row r="29" spans="1:4">
      <c r="A29" s="4" t="s">
        <v>316</v>
      </c>
      <c r="B29" s="7"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1"/>
    <col customWidth="1" max="5" min="5" width="21"/>
    <col customWidth="1" max="6" min="6" width="29"/>
  </cols>
  <sheetData>
    <row r="1" spans="1:6">
      <c r="A1" s="1" t="s">
        <v>325</v>
      </c>
      <c r="B1" s="2" t="s">
        <v>326</v>
      </c>
      <c r="C1" s="2" t="s">
        <v>327</v>
      </c>
      <c r="D1" s="2" t="s">
        <v>328</v>
      </c>
      <c r="E1" s="2" t="s">
        <v>329</v>
      </c>
      <c r="F1" s="2" t="s">
        <v>330</v>
      </c>
    </row>
    <row r="2" spans="1:6">
      <c r="A2" s="3" t="s">
        <v>331</v>
      </c>
    </row>
    <row r="3" spans="1:6">
      <c r="A3" s="4" t="s">
        <v>332</v>
      </c>
      <c r="F3" s="5" t="n">
        <v>33832540</v>
      </c>
    </row>
    <row r="4" spans="1:6">
      <c r="A4" s="4" t="s">
        <v>333</v>
      </c>
      <c r="F4" s="7" t="n">
        <v>10</v>
      </c>
    </row>
    <row r="5" spans="1:6">
      <c r="A5" s="4" t="s">
        <v>334</v>
      </c>
    </row>
    <row r="6" spans="1:6">
      <c r="A6" s="3" t="s">
        <v>331</v>
      </c>
    </row>
    <row r="7" spans="1:6">
      <c r="A7" s="4" t="s">
        <v>335</v>
      </c>
      <c r="E7" s="5" t="n">
        <v>19</v>
      </c>
    </row>
    <row r="8" spans="1:6">
      <c r="A8" s="4" t="s">
        <v>336</v>
      </c>
    </row>
    <row r="9" spans="1:6">
      <c r="A9" s="3" t="s">
        <v>331</v>
      </c>
    </row>
    <row r="10" spans="1:6">
      <c r="A10" s="4" t="s">
        <v>337</v>
      </c>
      <c r="F10" s="10" t="n">
        <v>45.6</v>
      </c>
    </row>
    <row r="11" spans="1:6">
      <c r="A11" s="4" t="s">
        <v>338</v>
      </c>
    </row>
    <row r="12" spans="1:6">
      <c r="A12" s="3" t="s">
        <v>331</v>
      </c>
    </row>
    <row r="13" spans="1:6">
      <c r="A13" s="4" t="s">
        <v>339</v>
      </c>
      <c r="D13" s="5" t="n">
        <v>39</v>
      </c>
    </row>
    <row r="14" spans="1:6">
      <c r="A14" s="4" t="s">
        <v>340</v>
      </c>
      <c r="C14" s="5" t="n">
        <v>1000</v>
      </c>
      <c r="E14" s="5" t="n">
        <v>50</v>
      </c>
    </row>
    <row r="15" spans="1:6">
      <c r="A15" s="4" t="s">
        <v>341</v>
      </c>
      <c r="D15" s="5" t="n">
        <v>48</v>
      </c>
    </row>
    <row r="16" spans="1:6">
      <c r="A16" s="4" t="s">
        <v>334</v>
      </c>
    </row>
    <row r="17" spans="1:6">
      <c r="A17" s="3" t="s">
        <v>331</v>
      </c>
    </row>
    <row r="18" spans="1:6">
      <c r="A18" s="4" t="s">
        <v>335</v>
      </c>
      <c r="E18" s="5" t="n">
        <v>198</v>
      </c>
    </row>
    <row r="19" spans="1:6">
      <c r="A19" s="4" t="s">
        <v>317</v>
      </c>
    </row>
    <row r="20" spans="1:6">
      <c r="A20" s="3" t="s">
        <v>331</v>
      </c>
    </row>
    <row r="21" spans="1:6">
      <c r="A21" s="4" t="s">
        <v>342</v>
      </c>
      <c r="F21" s="5" t="n">
        <v>268</v>
      </c>
    </row>
    <row r="22" spans="1:6">
      <c r="A22" s="4" t="s">
        <v>319</v>
      </c>
    </row>
    <row r="23" spans="1:6">
      <c r="A23" s="3" t="s">
        <v>331</v>
      </c>
    </row>
    <row r="24" spans="1:6">
      <c r="A24" s="4" t="s">
        <v>342</v>
      </c>
      <c r="F24" s="7" t="n">
        <v>459</v>
      </c>
    </row>
    <row r="25" spans="1:6">
      <c r="A25" s="4" t="s">
        <v>343</v>
      </c>
    </row>
    <row r="26" spans="1:6">
      <c r="A26" s="3" t="s">
        <v>331</v>
      </c>
    </row>
    <row r="27" spans="1:6">
      <c r="A27" s="4" t="s">
        <v>344</v>
      </c>
      <c r="B27" s="5" t="n">
        <v>2218</v>
      </c>
    </row>
    <row r="28" spans="1:6">
      <c r="A28" s="4" t="s">
        <v>345</v>
      </c>
    </row>
    <row r="29" spans="1:6">
      <c r="A29" s="3" t="s">
        <v>331</v>
      </c>
    </row>
    <row r="30" spans="1:6">
      <c r="A30" s="4" t="s">
        <v>344</v>
      </c>
      <c r="B30" s="5"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3</v>
      </c>
    </row>
    <row r="2" spans="1:3">
      <c r="A2" s="3" t="s">
        <v>347</v>
      </c>
    </row>
    <row r="3" spans="1:3">
      <c r="A3" s="4" t="s">
        <v>348</v>
      </c>
      <c r="C3" s="7" t="n">
        <v>200</v>
      </c>
    </row>
    <row r="4" spans="1:3">
      <c r="A4" s="4" t="s">
        <v>349</v>
      </c>
      <c r="B4" s="7" t="n">
        <v>120</v>
      </c>
      <c r="C4" s="5" t="n">
        <v>117</v>
      </c>
    </row>
    <row r="5" spans="1:3">
      <c r="A5" s="3" t="s">
        <v>350</v>
      </c>
    </row>
    <row r="6" spans="1:3">
      <c r="A6" s="4" t="s">
        <v>351</v>
      </c>
      <c r="B6" s="5" t="n">
        <v>-89</v>
      </c>
      <c r="C6" s="5" t="n">
        <v>-76</v>
      </c>
    </row>
    <row r="7" spans="1:3">
      <c r="A7" s="11" t="n">
        <v>1</v>
      </c>
    </row>
    <row r="8" spans="1:3">
      <c r="A8" s="3" t="s">
        <v>347</v>
      </c>
    </row>
    <row r="9" spans="1:3">
      <c r="A9" s="4" t="s">
        <v>348</v>
      </c>
      <c r="C9" s="5" t="n">
        <v>200</v>
      </c>
    </row>
    <row r="10" spans="1:3">
      <c r="A10" s="4" t="s">
        <v>349</v>
      </c>
      <c r="B10" s="5" t="n">
        <v>120</v>
      </c>
      <c r="C10" s="5" t="n">
        <v>117</v>
      </c>
    </row>
    <row r="11" spans="1:3">
      <c r="A11" s="3" t="s">
        <v>350</v>
      </c>
    </row>
    <row r="12" spans="1:3">
      <c r="A12" s="4" t="s">
        <v>351</v>
      </c>
      <c r="B12" s="5" t="n">
        <v>0</v>
      </c>
      <c r="C12" s="5" t="n">
        <v>0</v>
      </c>
    </row>
    <row r="13" spans="1:3">
      <c r="A13" s="11" t="n">
        <v>2</v>
      </c>
    </row>
    <row r="14" spans="1:3">
      <c r="A14" s="3" t="s">
        <v>347</v>
      </c>
    </row>
    <row r="15" spans="1:3">
      <c r="A15" s="4" t="s">
        <v>348</v>
      </c>
      <c r="C15" s="5" t="n">
        <v>0</v>
      </c>
    </row>
    <row r="16" spans="1:3">
      <c r="A16" s="4" t="s">
        <v>349</v>
      </c>
      <c r="B16" s="5" t="n">
        <v>0</v>
      </c>
      <c r="C16" s="5" t="n">
        <v>0</v>
      </c>
    </row>
    <row r="17" spans="1:3">
      <c r="A17" s="3" t="s">
        <v>350</v>
      </c>
    </row>
    <row r="18" spans="1:3">
      <c r="A18" s="4" t="s">
        <v>351</v>
      </c>
      <c r="B18" s="5" t="n">
        <v>-89</v>
      </c>
      <c r="C18" s="5" t="n">
        <v>-76</v>
      </c>
    </row>
    <row r="19" spans="1:3">
      <c r="A19" s="11" t="n">
        <v>3</v>
      </c>
    </row>
    <row r="20" spans="1:3">
      <c r="A20" s="3" t="s">
        <v>347</v>
      </c>
    </row>
    <row r="21" spans="1:3">
      <c r="A21" s="4" t="s">
        <v>348</v>
      </c>
      <c r="C21" s="5" t="n">
        <v>0</v>
      </c>
    </row>
    <row r="22" spans="1:3">
      <c r="A22" s="4" t="s">
        <v>349</v>
      </c>
      <c r="B22" s="5" t="n">
        <v>0</v>
      </c>
      <c r="C22" s="5" t="n">
        <v>0</v>
      </c>
    </row>
    <row r="23" spans="1:3">
      <c r="A23" s="3" t="s">
        <v>350</v>
      </c>
    </row>
    <row r="24" spans="1:3">
      <c r="A24" s="4" t="s">
        <v>351</v>
      </c>
      <c r="B24" s="7" t="n">
        <v>0</v>
      </c>
      <c r="C2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9</v>
      </c>
    </row>
    <row r="3" spans="1:3">
      <c r="A3" s="3" t="s">
        <v>353</v>
      </c>
    </row>
    <row r="4" spans="1:3">
      <c r="A4" s="4" t="s">
        <v>354</v>
      </c>
      <c r="B4" s="7" t="n">
        <v>0</v>
      </c>
    </row>
    <row r="5" spans="1:3">
      <c r="A5" s="4" t="s">
        <v>355</v>
      </c>
      <c r="B5" s="5" t="n">
        <v>0</v>
      </c>
    </row>
    <row r="6" spans="1:3">
      <c r="A6" s="4" t="s">
        <v>356</v>
      </c>
    </row>
    <row r="7" spans="1:3">
      <c r="A7" s="3" t="s">
        <v>353</v>
      </c>
    </row>
    <row r="8" spans="1:3">
      <c r="A8" s="4" t="s">
        <v>357</v>
      </c>
      <c r="B8" s="5" t="n">
        <v>200000000</v>
      </c>
    </row>
    <row r="9" spans="1:3">
      <c r="A9" s="4" t="s">
        <v>358</v>
      </c>
    </row>
    <row r="10" spans="1:3">
      <c r="A10" s="3" t="s">
        <v>353</v>
      </c>
    </row>
    <row r="11" spans="1:3">
      <c r="A11" s="4" t="s">
        <v>359</v>
      </c>
      <c r="B11" s="7" t="n">
        <v>1000000</v>
      </c>
      <c r="C11" s="7"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3</v>
      </c>
    </row>
    <row r="2" spans="1:3">
      <c r="A2" s="3" t="s">
        <v>361</v>
      </c>
    </row>
    <row r="3" spans="1:3">
      <c r="A3" s="4" t="s">
        <v>362</v>
      </c>
      <c r="B3" s="7" t="n">
        <v>9001</v>
      </c>
      <c r="C3" s="7" t="n">
        <v>9013</v>
      </c>
    </row>
    <row r="4" spans="1:3">
      <c r="A4" s="11" t="n">
        <v>2</v>
      </c>
    </row>
    <row r="5" spans="1:3">
      <c r="A5" s="3" t="s">
        <v>361</v>
      </c>
    </row>
    <row r="6" spans="1:3">
      <c r="A6" s="4" t="s">
        <v>363</v>
      </c>
      <c r="B6" s="7" t="n">
        <v>8858</v>
      </c>
      <c r="C6" s="7" t="n">
        <v>88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29</v>
      </c>
    </row>
    <row r="2" spans="1:4">
      <c r="A2" s="4" t="s">
        <v>366</v>
      </c>
    </row>
    <row r="3" spans="1:4">
      <c r="A3" s="3" t="s">
        <v>367</v>
      </c>
    </row>
    <row r="4" spans="1:4">
      <c r="A4" s="4" t="s">
        <v>368</v>
      </c>
      <c r="C4" s="10" t="n">
        <v>9.5</v>
      </c>
      <c r="D4" s="10" t="n">
        <v>2.2</v>
      </c>
    </row>
    <row r="5" spans="1:4">
      <c r="A5" s="4" t="s">
        <v>369</v>
      </c>
      <c r="C5" s="7" t="n">
        <v>480</v>
      </c>
      <c r="D5" s="7" t="n">
        <v>-150</v>
      </c>
    </row>
    <row r="6" spans="1:4">
      <c r="A6" s="4" t="s">
        <v>370</v>
      </c>
      <c r="C6" s="8" t="n">
        <v>50.45</v>
      </c>
      <c r="D6" s="8" t="n">
        <v>67.92</v>
      </c>
    </row>
    <row r="7" spans="1:4">
      <c r="A7" s="4" t="s">
        <v>371</v>
      </c>
    </row>
    <row r="8" spans="1:4">
      <c r="A8" s="3" t="s">
        <v>367</v>
      </c>
    </row>
    <row r="9" spans="1:4">
      <c r="A9" s="4" t="s">
        <v>372</v>
      </c>
      <c r="B9"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9</v>
      </c>
    </row>
    <row r="3" spans="1:3">
      <c r="A3" s="3" t="s">
        <v>374</v>
      </c>
    </row>
    <row r="4" spans="1:3">
      <c r="A4" s="4" t="s">
        <v>375</v>
      </c>
      <c r="B4" s="7" t="n">
        <v>6059</v>
      </c>
    </row>
    <row r="5" spans="1:3">
      <c r="A5" s="4" t="s">
        <v>58</v>
      </c>
      <c r="B5" s="5" t="n">
        <v>-4</v>
      </c>
      <c r="C5" s="7" t="n">
        <v>39</v>
      </c>
    </row>
    <row r="6" spans="1:3">
      <c r="A6" s="4" t="s">
        <v>376</v>
      </c>
      <c r="B6" s="5" t="n">
        <v>5913</v>
      </c>
    </row>
    <row r="7" spans="1:3">
      <c r="A7" s="4" t="s">
        <v>377</v>
      </c>
    </row>
    <row r="8" spans="1:3">
      <c r="A8" s="3" t="s">
        <v>374</v>
      </c>
    </row>
    <row r="9" spans="1:3">
      <c r="A9" s="4" t="s">
        <v>375</v>
      </c>
      <c r="B9" s="5" t="n">
        <v>-113</v>
      </c>
    </row>
    <row r="10" spans="1:3">
      <c r="A10" s="4" t="s">
        <v>378</v>
      </c>
      <c r="B10" s="5" t="n">
        <v>-3</v>
      </c>
    </row>
    <row r="11" spans="1:3">
      <c r="A11" s="4" t="s">
        <v>379</v>
      </c>
      <c r="B11" s="5" t="n">
        <v>0</v>
      </c>
    </row>
    <row r="12" spans="1:3">
      <c r="A12" s="4" t="s">
        <v>58</v>
      </c>
      <c r="B12" s="5" t="n">
        <v>-3</v>
      </c>
    </row>
    <row r="13" spans="1:3">
      <c r="A13" s="4" t="s">
        <v>376</v>
      </c>
      <c r="B13" s="5" t="n">
        <v>-116</v>
      </c>
    </row>
    <row r="14" spans="1:3">
      <c r="A14" s="4" t="s">
        <v>380</v>
      </c>
    </row>
    <row r="15" spans="1:3">
      <c r="A15" s="3" t="s">
        <v>374</v>
      </c>
    </row>
    <row r="16" spans="1:3">
      <c r="A16" s="4" t="s">
        <v>375</v>
      </c>
      <c r="B16" s="5" t="n">
        <v>21</v>
      </c>
    </row>
    <row r="17" spans="1:3">
      <c r="A17" s="4" t="s">
        <v>378</v>
      </c>
      <c r="B17" s="5" t="n">
        <v>0</v>
      </c>
    </row>
    <row r="18" spans="1:3">
      <c r="A18" s="4" t="s">
        <v>379</v>
      </c>
      <c r="B18" s="5" t="n">
        <v>-2</v>
      </c>
    </row>
    <row r="19" spans="1:3">
      <c r="A19" s="4" t="s">
        <v>58</v>
      </c>
      <c r="B19" s="5" t="n">
        <v>-2</v>
      </c>
    </row>
    <row r="20" spans="1:3">
      <c r="A20" s="4" t="s">
        <v>376</v>
      </c>
      <c r="B20" s="5" t="n">
        <v>19</v>
      </c>
    </row>
    <row r="21" spans="1:3">
      <c r="A21" s="4" t="s">
        <v>381</v>
      </c>
    </row>
    <row r="22" spans="1:3">
      <c r="A22" s="3" t="s">
        <v>374</v>
      </c>
    </row>
    <row r="23" spans="1:3">
      <c r="A23" s="4" t="s">
        <v>378</v>
      </c>
      <c r="B23" s="5" t="n">
        <v>-3</v>
      </c>
    </row>
    <row r="24" spans="1:3">
      <c r="A24" s="4" t="s">
        <v>379</v>
      </c>
      <c r="B24" s="5" t="n">
        <v>-2</v>
      </c>
    </row>
    <row r="25" spans="1:3">
      <c r="A25" s="4" t="s">
        <v>58</v>
      </c>
      <c r="B25" s="5" t="n">
        <v>-5</v>
      </c>
    </row>
    <row r="26" spans="1:3">
      <c r="A26" s="4" t="s">
        <v>382</v>
      </c>
    </row>
    <row r="27" spans="1:3">
      <c r="A27" s="3" t="s">
        <v>374</v>
      </c>
    </row>
    <row r="28" spans="1:3">
      <c r="A28" s="4" t="s">
        <v>375</v>
      </c>
      <c r="B28" s="5" t="n">
        <v>-92</v>
      </c>
    </row>
    <row r="29" spans="1:3">
      <c r="A29" s="4" t="s">
        <v>376</v>
      </c>
      <c r="B29" s="7" t="n">
        <v>-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9</v>
      </c>
    </row>
    <row r="3" spans="1:3">
      <c r="A3" s="3" t="s">
        <v>384</v>
      </c>
    </row>
    <row r="4" spans="1:3">
      <c r="A4" s="4" t="s">
        <v>385</v>
      </c>
      <c r="B4" s="5" t="n">
        <v>305</v>
      </c>
      <c r="C4" s="5" t="n">
        <v>316</v>
      </c>
    </row>
    <row r="5" spans="1:3">
      <c r="A5" s="4" t="s">
        <v>386</v>
      </c>
      <c r="B5" s="5" t="n">
        <v>1</v>
      </c>
    </row>
    <row r="6" spans="1:3">
      <c r="A6" s="4" t="s">
        <v>387</v>
      </c>
      <c r="B6" s="5" t="n">
        <v>306</v>
      </c>
      <c r="C6" s="5" t="n">
        <v>3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9</v>
      </c>
    </row>
    <row r="3" spans="1:3">
      <c r="A3" s="3" t="s">
        <v>171</v>
      </c>
    </row>
    <row r="4" spans="1:3">
      <c r="A4" s="4" t="s">
        <v>389</v>
      </c>
      <c r="B4" s="5" t="n">
        <v>6</v>
      </c>
      <c r="C4" s="5"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3" t="s">
        <v>95</v>
      </c>
    </row>
    <row r="3" spans="1:3">
      <c r="A3" s="4" t="s">
        <v>96</v>
      </c>
      <c r="B3" s="7" t="n">
        <v>5913</v>
      </c>
      <c r="C3" s="7" t="n">
        <v>6059</v>
      </c>
    </row>
    <row r="4" spans="1:3">
      <c r="A4" s="4" t="s">
        <v>97</v>
      </c>
      <c r="B4" s="5" t="n">
        <v>500</v>
      </c>
      <c r="C4" s="5" t="n">
        <v>500</v>
      </c>
    </row>
    <row r="5" spans="1:3">
      <c r="A5" s="4" t="s">
        <v>98</v>
      </c>
      <c r="B5" s="5" t="n">
        <v>0</v>
      </c>
      <c r="C5" s="5" t="n">
        <v>0</v>
      </c>
    </row>
    <row r="6" spans="1:3">
      <c r="A6" s="4" t="s">
        <v>99</v>
      </c>
      <c r="B6" s="5" t="n">
        <v>755000</v>
      </c>
      <c r="C6" s="5" t="n">
        <v>755000</v>
      </c>
    </row>
    <row r="7" spans="1:3">
      <c r="A7" s="4" t="s">
        <v>100</v>
      </c>
      <c r="B7" s="5" t="n">
        <v>327000</v>
      </c>
      <c r="C7" s="5" t="n">
        <v>327000</v>
      </c>
    </row>
    <row r="8" spans="1:3">
      <c r="A8" s="4" t="s">
        <v>101</v>
      </c>
      <c r="B8" s="5" t="n">
        <v>27000</v>
      </c>
      <c r="C8" s="5" t="n">
        <v>1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390</v>
      </c>
      <c r="B1" s="2" t="s">
        <v>1</v>
      </c>
    </row>
    <row r="2" spans="1:3">
      <c r="B2" s="2" t="s">
        <v>391</v>
      </c>
      <c r="C2" s="2" t="s">
        <v>392</v>
      </c>
    </row>
    <row r="3" spans="1:3">
      <c r="A3" s="3" t="s">
        <v>174</v>
      </c>
    </row>
    <row r="4" spans="1:3">
      <c r="A4" s="4" t="s">
        <v>393</v>
      </c>
      <c r="B4" s="5" t="n">
        <v>2</v>
      </c>
    </row>
    <row r="5" spans="1:3">
      <c r="A5" s="4" t="s">
        <v>394</v>
      </c>
      <c r="B5" s="7" t="n">
        <v>7</v>
      </c>
      <c r="C5"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9</v>
      </c>
    </row>
    <row r="3" spans="1:3">
      <c r="A3" s="3" t="s">
        <v>396</v>
      </c>
    </row>
    <row r="4" spans="1:3">
      <c r="A4" s="4" t="s">
        <v>397</v>
      </c>
      <c r="B4" s="7" t="n">
        <v>35213</v>
      </c>
      <c r="C4" s="7" t="n">
        <v>32641</v>
      </c>
    </row>
    <row r="5" spans="1:3">
      <c r="A5" s="4" t="s">
        <v>398</v>
      </c>
    </row>
    <row r="6" spans="1:3">
      <c r="A6" s="3" t="s">
        <v>396</v>
      </c>
    </row>
    <row r="7" spans="1:3">
      <c r="A7" s="4" t="s">
        <v>397</v>
      </c>
      <c r="B7" s="5" t="n">
        <v>39018</v>
      </c>
      <c r="C7" s="5" t="n">
        <v>32644</v>
      </c>
    </row>
    <row r="8" spans="1:3">
      <c r="A8" s="4" t="s">
        <v>399</v>
      </c>
    </row>
    <row r="9" spans="1:3">
      <c r="A9" s="3" t="s">
        <v>396</v>
      </c>
    </row>
    <row r="10" spans="1:3">
      <c r="A10" s="4" t="s">
        <v>397</v>
      </c>
      <c r="B10" s="5" t="n">
        <v>31416</v>
      </c>
      <c r="C10" s="5" t="n">
        <v>28920</v>
      </c>
    </row>
    <row r="11" spans="1:3">
      <c r="A11" s="4" t="s">
        <v>400</v>
      </c>
    </row>
    <row r="12" spans="1:3">
      <c r="A12" s="3" t="s">
        <v>396</v>
      </c>
    </row>
    <row r="13" spans="1:3">
      <c r="A13" s="4" t="s">
        <v>397</v>
      </c>
      <c r="B13" s="5" t="n">
        <v>3801</v>
      </c>
      <c r="C13" s="5" t="n">
        <v>3724</v>
      </c>
    </row>
    <row r="14" spans="1:3">
      <c r="A14" s="4" t="s">
        <v>401</v>
      </c>
    </row>
    <row r="15" spans="1:3">
      <c r="A15" s="3" t="s">
        <v>396</v>
      </c>
    </row>
    <row r="16" spans="1:3">
      <c r="A16" s="4" t="s">
        <v>397</v>
      </c>
      <c r="B16" s="5" t="n">
        <v>-4</v>
      </c>
      <c r="C16" s="7" t="n">
        <v>-3</v>
      </c>
    </row>
    <row r="17" spans="1:3">
      <c r="A17" s="4" t="s">
        <v>402</v>
      </c>
    </row>
    <row r="18" spans="1:3">
      <c r="A18" s="3" t="s">
        <v>396</v>
      </c>
    </row>
    <row r="19" spans="1:3">
      <c r="A19" s="4" t="s">
        <v>397</v>
      </c>
      <c r="B19" s="5" t="n">
        <v>207</v>
      </c>
    </row>
    <row r="20" spans="1:3">
      <c r="A20" s="4" t="s">
        <v>403</v>
      </c>
    </row>
    <row r="21" spans="1:3">
      <c r="A21" s="3" t="s">
        <v>396</v>
      </c>
    </row>
    <row r="22" spans="1:3">
      <c r="A22" s="4" t="s">
        <v>397</v>
      </c>
      <c r="B22" s="5" t="n">
        <v>31209</v>
      </c>
    </row>
    <row r="23" spans="1:3">
      <c r="A23" s="4" t="s">
        <v>404</v>
      </c>
    </row>
    <row r="24" spans="1:3">
      <c r="A24" s="3" t="s">
        <v>396</v>
      </c>
    </row>
    <row r="25" spans="1:3">
      <c r="A25" s="4" t="s">
        <v>397</v>
      </c>
      <c r="B25" s="5" t="n">
        <v>3380</v>
      </c>
    </row>
    <row r="26" spans="1:3">
      <c r="A26" s="4" t="s">
        <v>405</v>
      </c>
    </row>
    <row r="27" spans="1:3">
      <c r="A27" s="3" t="s">
        <v>396</v>
      </c>
    </row>
    <row r="28" spans="1:3">
      <c r="A28" s="4" t="s">
        <v>397</v>
      </c>
      <c r="B28" s="7" t="n">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9</v>
      </c>
    </row>
    <row r="3" spans="1:3">
      <c r="A3" s="3" t="s">
        <v>407</v>
      </c>
    </row>
    <row r="4" spans="1:3">
      <c r="A4" s="4" t="s">
        <v>408</v>
      </c>
      <c r="B4" s="7" t="n">
        <v>816</v>
      </c>
      <c r="C4" s="7" t="n">
        <v>262</v>
      </c>
    </row>
    <row r="5" spans="1:3">
      <c r="A5" s="4" t="s">
        <v>398</v>
      </c>
    </row>
    <row r="6" spans="1:3">
      <c r="A6" s="3" t="s">
        <v>407</v>
      </c>
    </row>
    <row r="7" spans="1:3">
      <c r="A7" s="4" t="s">
        <v>408</v>
      </c>
      <c r="B7" s="5" t="n">
        <v>544</v>
      </c>
      <c r="C7" s="5" t="n">
        <v>596</v>
      </c>
    </row>
    <row r="8" spans="1:3">
      <c r="A8" s="4" t="s">
        <v>399</v>
      </c>
    </row>
    <row r="9" spans="1:3">
      <c r="A9" s="3" t="s">
        <v>407</v>
      </c>
    </row>
    <row r="10" spans="1:3">
      <c r="A10" s="4" t="s">
        <v>408</v>
      </c>
      <c r="B10" s="5" t="n">
        <v>409</v>
      </c>
      <c r="C10" s="5" t="n">
        <v>467</v>
      </c>
    </row>
    <row r="11" spans="1:3">
      <c r="A11" s="4" t="s">
        <v>400</v>
      </c>
    </row>
    <row r="12" spans="1:3">
      <c r="A12" s="3" t="s">
        <v>407</v>
      </c>
    </row>
    <row r="13" spans="1:3">
      <c r="A13" s="4" t="s">
        <v>408</v>
      </c>
      <c r="B13" s="5" t="n">
        <v>135</v>
      </c>
      <c r="C13" s="5" t="n">
        <v>129</v>
      </c>
    </row>
    <row r="14" spans="1:3">
      <c r="A14" s="4" t="s">
        <v>401</v>
      </c>
    </row>
    <row r="15" spans="1:3">
      <c r="A15" s="3" t="s">
        <v>407</v>
      </c>
    </row>
    <row r="16" spans="1:3">
      <c r="A16" s="4" t="s">
        <v>408</v>
      </c>
      <c r="B16" s="7" t="n">
        <v>272</v>
      </c>
      <c r="C16" s="7" t="n">
        <v>-3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3</v>
      </c>
    </row>
    <row r="2" spans="1:3">
      <c r="A2" s="3" t="s">
        <v>396</v>
      </c>
    </row>
    <row r="3" spans="1:3">
      <c r="A3" s="4" t="s">
        <v>75</v>
      </c>
      <c r="B3" s="7" t="n">
        <v>40011</v>
      </c>
      <c r="C3" s="7" t="n">
        <v>39951</v>
      </c>
    </row>
    <row r="4" spans="1:3">
      <c r="A4" s="4" t="s">
        <v>399</v>
      </c>
    </row>
    <row r="5" spans="1:3">
      <c r="A5" s="3" t="s">
        <v>396</v>
      </c>
    </row>
    <row r="6" spans="1:3">
      <c r="A6" s="4" t="s">
        <v>75</v>
      </c>
      <c r="B6" s="5" t="n">
        <v>21733</v>
      </c>
      <c r="C6" s="5" t="n">
        <v>21421</v>
      </c>
    </row>
    <row r="7" spans="1:3">
      <c r="A7" s="4" t="s">
        <v>400</v>
      </c>
    </row>
    <row r="8" spans="1:3">
      <c r="A8" s="3" t="s">
        <v>396</v>
      </c>
    </row>
    <row r="9" spans="1:3">
      <c r="A9" s="4" t="s">
        <v>75</v>
      </c>
      <c r="B9" s="5" t="n">
        <v>15670</v>
      </c>
      <c r="C9" s="5" t="n">
        <v>16066</v>
      </c>
    </row>
    <row r="10" spans="1:3">
      <c r="A10" s="4" t="s">
        <v>401</v>
      </c>
    </row>
    <row r="11" spans="1:3">
      <c r="A11" s="3" t="s">
        <v>396</v>
      </c>
    </row>
    <row r="12" spans="1:3">
      <c r="A12" s="4" t="s">
        <v>75</v>
      </c>
      <c r="B12" s="7" t="n">
        <v>2608</v>
      </c>
      <c r="C12" s="7" t="n">
        <v>2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9</v>
      </c>
    </row>
    <row r="3" spans="1:3">
      <c r="A3" s="3" t="s">
        <v>208</v>
      </c>
    </row>
    <row r="4" spans="1:3">
      <c r="A4" s="4" t="s">
        <v>30</v>
      </c>
      <c r="B4" s="7" t="n">
        <v>35213</v>
      </c>
      <c r="C4" s="7" t="n">
        <v>32641</v>
      </c>
    </row>
    <row r="5" spans="1:3">
      <c r="A5" s="4" t="s">
        <v>398</v>
      </c>
    </row>
    <row r="6" spans="1:3">
      <c r="A6" s="3" t="s">
        <v>208</v>
      </c>
    </row>
    <row r="7" spans="1:3">
      <c r="A7" s="4" t="s">
        <v>30</v>
      </c>
      <c r="B7" s="5" t="n">
        <v>39018</v>
      </c>
      <c r="C7" s="5" t="n">
        <v>32644</v>
      </c>
    </row>
    <row r="8" spans="1:3">
      <c r="A8" s="4" t="s">
        <v>399</v>
      </c>
    </row>
    <row r="9" spans="1:3">
      <c r="A9" s="3" t="s">
        <v>208</v>
      </c>
    </row>
    <row r="10" spans="1:3">
      <c r="A10" s="4" t="s">
        <v>30</v>
      </c>
      <c r="B10" s="5" t="n">
        <v>31416</v>
      </c>
      <c r="C10" s="5" t="n">
        <v>28920</v>
      </c>
    </row>
    <row r="11" spans="1:3">
      <c r="A11" s="4" t="s">
        <v>411</v>
      </c>
    </row>
    <row r="12" spans="1:3">
      <c r="A12" s="3" t="s">
        <v>208</v>
      </c>
    </row>
    <row r="13" spans="1:3">
      <c r="A13" s="4" t="s">
        <v>30</v>
      </c>
      <c r="B13" s="5" t="n">
        <v>207</v>
      </c>
    </row>
    <row r="14" spans="1:3">
      <c r="A14" s="4" t="s">
        <v>412</v>
      </c>
    </row>
    <row r="15" spans="1:3">
      <c r="A15" s="3" t="s">
        <v>208</v>
      </c>
    </row>
    <row r="16" spans="1:3">
      <c r="A16" s="4" t="s">
        <v>30</v>
      </c>
      <c r="B16" s="5" t="n">
        <v>31209</v>
      </c>
    </row>
    <row r="17" spans="1:3">
      <c r="A17" s="4" t="s">
        <v>400</v>
      </c>
    </row>
    <row r="18" spans="1:3">
      <c r="A18" s="3" t="s">
        <v>208</v>
      </c>
    </row>
    <row r="19" spans="1:3">
      <c r="A19" s="4" t="s">
        <v>30</v>
      </c>
      <c r="B19" s="5" t="n">
        <v>3801</v>
      </c>
      <c r="C19" s="5" t="n">
        <v>3724</v>
      </c>
    </row>
    <row r="20" spans="1:3">
      <c r="A20" s="4" t="s">
        <v>413</v>
      </c>
    </row>
    <row r="21" spans="1:3">
      <c r="A21" s="3" t="s">
        <v>208</v>
      </c>
    </row>
    <row r="22" spans="1:3">
      <c r="A22" s="4" t="s">
        <v>30</v>
      </c>
      <c r="B22" s="5" t="n">
        <v>421</v>
      </c>
    </row>
    <row r="23" spans="1:3">
      <c r="A23" s="4" t="s">
        <v>414</v>
      </c>
    </row>
    <row r="24" spans="1:3">
      <c r="A24" s="3" t="s">
        <v>208</v>
      </c>
    </row>
    <row r="25" spans="1:3">
      <c r="A25" s="4" t="s">
        <v>30</v>
      </c>
      <c r="B25" s="5" t="n">
        <v>3380</v>
      </c>
    </row>
    <row r="26" spans="1:3">
      <c r="A26" s="4" t="s">
        <v>401</v>
      </c>
    </row>
    <row r="27" spans="1:3">
      <c r="A27" s="3" t="s">
        <v>208</v>
      </c>
    </row>
    <row r="28" spans="1:3">
      <c r="A28" s="4" t="s">
        <v>30</v>
      </c>
      <c r="B28" s="7" t="n">
        <v>-4</v>
      </c>
      <c r="C28"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9</v>
      </c>
    </row>
    <row r="3" spans="1:3">
      <c r="A3" s="3" t="s">
        <v>416</v>
      </c>
    </row>
    <row r="4" spans="1:3">
      <c r="A4" s="4" t="s">
        <v>30</v>
      </c>
      <c r="B4" s="7" t="n">
        <v>35213</v>
      </c>
      <c r="C4" s="7" t="n">
        <v>32641</v>
      </c>
    </row>
    <row r="5" spans="1:3">
      <c r="A5" s="4" t="s">
        <v>417</v>
      </c>
    </row>
    <row r="6" spans="1:3">
      <c r="A6" s="3" t="s">
        <v>416</v>
      </c>
    </row>
    <row r="7" spans="1:3">
      <c r="A7" s="4" t="s">
        <v>30</v>
      </c>
      <c r="B7" s="5" t="n">
        <v>38046</v>
      </c>
    </row>
    <row r="8" spans="1:3">
      <c r="A8" s="4" t="s">
        <v>418</v>
      </c>
    </row>
    <row r="9" spans="1:3">
      <c r="A9" s="3" t="s">
        <v>416</v>
      </c>
    </row>
    <row r="10" spans="1:3">
      <c r="A10" s="4" t="s">
        <v>30</v>
      </c>
      <c r="B10" s="5" t="n">
        <v>972</v>
      </c>
    </row>
    <row r="11" spans="1:3">
      <c r="A11" s="4" t="s">
        <v>398</v>
      </c>
    </row>
    <row r="12" spans="1:3">
      <c r="A12" s="3" t="s">
        <v>416</v>
      </c>
    </row>
    <row r="13" spans="1:3">
      <c r="A13" s="4" t="s">
        <v>30</v>
      </c>
      <c r="B13" s="5" t="n">
        <v>39018</v>
      </c>
      <c r="C13" s="5" t="n">
        <v>32644</v>
      </c>
    </row>
    <row r="14" spans="1:3">
      <c r="A14" s="4" t="s">
        <v>401</v>
      </c>
    </row>
    <row r="15" spans="1:3">
      <c r="A15" s="3" t="s">
        <v>416</v>
      </c>
    </row>
    <row r="16" spans="1:3">
      <c r="A16" s="4" t="s">
        <v>30</v>
      </c>
      <c r="B16" s="7" t="n">
        <v>-4</v>
      </c>
      <c r="C16" s="7"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9</v>
      </c>
    </row>
    <row r="3" spans="1:3">
      <c r="A3" s="3" t="s">
        <v>420</v>
      </c>
    </row>
    <row r="4" spans="1:3">
      <c r="A4" s="4" t="s">
        <v>421</v>
      </c>
      <c r="B4" s="7" t="n">
        <v>5</v>
      </c>
      <c r="C4" s="7" t="n">
        <v>6</v>
      </c>
    </row>
    <row r="5" spans="1:3">
      <c r="A5" s="4" t="s">
        <v>422</v>
      </c>
    </row>
    <row r="6" spans="1:3">
      <c r="A6" s="3" t="s">
        <v>420</v>
      </c>
    </row>
    <row r="7" spans="1:3">
      <c r="A7" s="4" t="s">
        <v>423</v>
      </c>
      <c r="B7" s="4" t="s">
        <v>424</v>
      </c>
    </row>
    <row r="8" spans="1:3">
      <c r="A8" s="4" t="s">
        <v>425</v>
      </c>
      <c r="B8" s="7" t="n">
        <v>4</v>
      </c>
    </row>
    <row r="9" spans="1:3">
      <c r="A9" s="4" t="s">
        <v>426</v>
      </c>
      <c r="B9" s="4" t="s">
        <v>427</v>
      </c>
    </row>
    <row r="10" spans="1:3">
      <c r="A10" s="4" t="s">
        <v>428</v>
      </c>
      <c r="B10" s="4" t="s">
        <v>429</v>
      </c>
    </row>
    <row r="11" spans="1:3">
      <c r="A11" s="4" t="s">
        <v>430</v>
      </c>
    </row>
    <row r="12" spans="1:3">
      <c r="A12" s="3" t="s">
        <v>420</v>
      </c>
    </row>
    <row r="13" spans="1:3">
      <c r="A13" s="4" t="s">
        <v>423</v>
      </c>
      <c r="B13" s="4" t="s">
        <v>424</v>
      </c>
    </row>
    <row r="14" spans="1:3">
      <c r="A14" s="4" t="s">
        <v>425</v>
      </c>
      <c r="B14" s="7" t="n">
        <v>123</v>
      </c>
    </row>
    <row r="15" spans="1:3">
      <c r="A15" s="4" t="s">
        <v>426</v>
      </c>
      <c r="B15" s="4" t="s">
        <v>431</v>
      </c>
    </row>
    <row r="16" spans="1:3">
      <c r="A16" s="4" t="s">
        <v>432</v>
      </c>
    </row>
    <row r="17" spans="1:3">
      <c r="A17" s="3" t="s">
        <v>420</v>
      </c>
    </row>
    <row r="18" spans="1:3">
      <c r="A18" s="4" t="s">
        <v>423</v>
      </c>
      <c r="B18" s="4" t="s">
        <v>424</v>
      </c>
    </row>
    <row r="19" spans="1:3">
      <c r="A19" s="4" t="s">
        <v>425</v>
      </c>
      <c r="B19" s="7" t="n">
        <v>21</v>
      </c>
    </row>
    <row r="20" spans="1:3">
      <c r="A20" s="4" t="s">
        <v>426</v>
      </c>
      <c r="B20" s="4" t="s">
        <v>431</v>
      </c>
    </row>
    <row r="21" spans="1:3">
      <c r="A21" s="4" t="s">
        <v>433</v>
      </c>
    </row>
    <row r="22" spans="1:3">
      <c r="A22" s="3" t="s">
        <v>420</v>
      </c>
    </row>
    <row r="23" spans="1:3">
      <c r="A23" s="4" t="s">
        <v>434</v>
      </c>
      <c r="B23" s="4" t="s">
        <v>435</v>
      </c>
    </row>
    <row r="24" spans="1:3">
      <c r="A24" s="4" t="s">
        <v>436</v>
      </c>
    </row>
    <row r="25" spans="1:3">
      <c r="A25" s="3" t="s">
        <v>420</v>
      </c>
    </row>
    <row r="26" spans="1:3">
      <c r="A26" s="4" t="s">
        <v>434</v>
      </c>
      <c r="B26" s="4" t="s">
        <v>4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9</v>
      </c>
    </row>
    <row r="3" spans="1:3">
      <c r="A3" s="3" t="s">
        <v>420</v>
      </c>
    </row>
    <row r="4" spans="1:3">
      <c r="A4" s="4" t="s">
        <v>439</v>
      </c>
      <c r="B4" s="7" t="n">
        <v>19</v>
      </c>
      <c r="C4" s="7" t="n">
        <v>17</v>
      </c>
    </row>
    <row r="5" spans="1:3">
      <c r="A5" s="4" t="s">
        <v>440</v>
      </c>
    </row>
    <row r="6" spans="1:3">
      <c r="A6" s="3" t="s">
        <v>420</v>
      </c>
    </row>
    <row r="7" spans="1:3">
      <c r="A7" s="4" t="s">
        <v>439</v>
      </c>
      <c r="B7" s="5" t="n">
        <v>14</v>
      </c>
      <c r="C7" s="5" t="n">
        <v>18</v>
      </c>
    </row>
    <row r="8" spans="1:3">
      <c r="A8" s="4" t="s">
        <v>441</v>
      </c>
    </row>
    <row r="9" spans="1:3">
      <c r="A9" s="3" t="s">
        <v>420</v>
      </c>
    </row>
    <row r="10" spans="1:3">
      <c r="A10" s="4" t="s">
        <v>439</v>
      </c>
      <c r="B10" s="5" t="n">
        <v>4</v>
      </c>
      <c r="C10" s="5" t="n">
        <v>5</v>
      </c>
    </row>
    <row r="11" spans="1:3">
      <c r="A11" s="4" t="s">
        <v>442</v>
      </c>
    </row>
    <row r="12" spans="1:3">
      <c r="A12" s="3" t="s">
        <v>420</v>
      </c>
    </row>
    <row r="13" spans="1:3">
      <c r="A13" s="4" t="s">
        <v>439</v>
      </c>
      <c r="B13" s="7" t="n">
        <v>1</v>
      </c>
      <c r="C13" s="7"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3" t="s">
        <v>422</v>
      </c>
    </row>
    <row r="4" spans="1:2">
      <c r="A4" s="4" t="s">
        <v>445</v>
      </c>
      <c r="B4" s="5" t="n">
        <v>7</v>
      </c>
    </row>
    <row r="5" spans="1:2">
      <c r="A5" s="4" t="s">
        <v>446</v>
      </c>
      <c r="B5" s="5" t="n">
        <v>0</v>
      </c>
    </row>
    <row r="6" spans="1:2">
      <c r="A6" s="4" t="s">
        <v>447</v>
      </c>
      <c r="B6" s="5" t="n">
        <v>0</v>
      </c>
    </row>
    <row r="7" spans="1:2">
      <c r="A7" s="4" t="s">
        <v>448</v>
      </c>
      <c r="B7" s="5" t="n">
        <v>0</v>
      </c>
    </row>
    <row r="8" spans="1:2">
      <c r="A8" s="4" t="s">
        <v>449</v>
      </c>
      <c r="B8" s="5" t="n">
        <v>7</v>
      </c>
    </row>
    <row r="9" spans="1:2">
      <c r="A9" s="4" t="s">
        <v>450</v>
      </c>
      <c r="B9" s="5" t="n">
        <v>6</v>
      </c>
    </row>
    <row r="10" spans="1:2">
      <c r="A10" s="3" t="s">
        <v>451</v>
      </c>
    </row>
    <row r="11" spans="1:2">
      <c r="A11" s="4" t="s">
        <v>452</v>
      </c>
      <c r="B11" s="8" t="n">
        <v>64.5</v>
      </c>
    </row>
    <row r="12" spans="1:2">
      <c r="A12" s="4" t="s">
        <v>453</v>
      </c>
      <c r="B12" s="5" t="n">
        <v>0</v>
      </c>
    </row>
    <row r="13" spans="1:2">
      <c r="A13" s="4" t="s">
        <v>454</v>
      </c>
      <c r="B13" s="5" t="n">
        <v>0</v>
      </c>
    </row>
    <row r="14" spans="1:2">
      <c r="A14" s="4" t="s">
        <v>455</v>
      </c>
      <c r="B14" s="5" t="n">
        <v>0</v>
      </c>
    </row>
    <row r="15" spans="1:2">
      <c r="A15" s="4" t="s">
        <v>456</v>
      </c>
      <c r="B15" s="12" t="n">
        <v>64.36</v>
      </c>
    </row>
    <row r="16" spans="1:2">
      <c r="A16" s="4" t="s">
        <v>457</v>
      </c>
      <c r="B16" s="8" t="n">
        <v>6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29</v>
      </c>
      <c r="D2" s="2" t="s">
        <v>63</v>
      </c>
    </row>
    <row r="3" spans="1:4">
      <c r="A3" s="3" t="s">
        <v>420</v>
      </c>
    </row>
    <row r="4" spans="1:4">
      <c r="A4" s="4" t="s">
        <v>426</v>
      </c>
      <c r="B4" s="4" t="s">
        <v>427</v>
      </c>
    </row>
    <row r="5" spans="1:4">
      <c r="A5" s="4" t="s">
        <v>425</v>
      </c>
      <c r="B5" s="7" t="n">
        <v>4</v>
      </c>
    </row>
    <row r="6" spans="1:4">
      <c r="A6" s="4" t="s">
        <v>459</v>
      </c>
      <c r="B6" s="5" t="n">
        <v>23</v>
      </c>
      <c r="D6" s="7" t="n">
        <v>13</v>
      </c>
    </row>
    <row r="7" spans="1:4">
      <c r="A7" s="4" t="s">
        <v>460</v>
      </c>
      <c r="B7" s="7" t="n">
        <v>23</v>
      </c>
      <c r="D7" s="7" t="n">
        <v>13</v>
      </c>
    </row>
    <row r="8" spans="1:4">
      <c r="A8" s="4" t="s">
        <v>461</v>
      </c>
      <c r="B8" s="4" t="s">
        <v>462</v>
      </c>
      <c r="C8" s="4" t="s">
        <v>463</v>
      </c>
    </row>
    <row r="9" spans="1:4">
      <c r="A9" s="4" t="s">
        <v>464</v>
      </c>
      <c r="B9" s="4" t="s">
        <v>462</v>
      </c>
      <c r="C9" s="4" t="s">
        <v>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9</v>
      </c>
    </row>
    <row r="3" spans="1:3">
      <c r="A3" s="3" t="s">
        <v>103</v>
      </c>
    </row>
    <row r="4" spans="1:3">
      <c r="A4" s="4" t="s">
        <v>45</v>
      </c>
      <c r="B4" s="7" t="n">
        <v>594</v>
      </c>
      <c r="C4" s="7" t="n">
        <v>117</v>
      </c>
    </row>
    <row r="5" spans="1:3">
      <c r="A5" s="3" t="s">
        <v>104</v>
      </c>
    </row>
    <row r="6" spans="1:3">
      <c r="A6" s="4" t="s">
        <v>105</v>
      </c>
      <c r="B6" s="5" t="n">
        <v>245</v>
      </c>
      <c r="C6" s="5" t="n">
        <v>229</v>
      </c>
    </row>
    <row r="7" spans="1:3">
      <c r="A7" s="4" t="s">
        <v>42</v>
      </c>
      <c r="B7" s="5" t="n">
        <v>0</v>
      </c>
      <c r="C7" s="5" t="n">
        <v>1</v>
      </c>
    </row>
    <row r="8" spans="1:3">
      <c r="A8" s="4" t="s">
        <v>106</v>
      </c>
      <c r="B8" s="5" t="n">
        <v>2</v>
      </c>
      <c r="C8" s="5" t="n">
        <v>6</v>
      </c>
    </row>
    <row r="9" spans="1:3">
      <c r="A9" s="4" t="s">
        <v>37</v>
      </c>
      <c r="B9" s="5" t="n">
        <v>-511</v>
      </c>
      <c r="C9" s="5" t="n">
        <v>1</v>
      </c>
    </row>
    <row r="10" spans="1:3">
      <c r="A10" s="4" t="s">
        <v>107</v>
      </c>
      <c r="B10" s="5" t="n">
        <v>-19</v>
      </c>
      <c r="C10" s="5" t="n">
        <v>-17</v>
      </c>
    </row>
    <row r="11" spans="1:3">
      <c r="A11" s="4" t="s">
        <v>108</v>
      </c>
      <c r="B11" s="5" t="n">
        <v>21</v>
      </c>
      <c r="C11" s="5" t="n">
        <v>16</v>
      </c>
    </row>
    <row r="12" spans="1:3">
      <c r="A12" s="3" t="s">
        <v>109</v>
      </c>
    </row>
    <row r="13" spans="1:3">
      <c r="A13" s="4" t="s">
        <v>110</v>
      </c>
      <c r="B13" s="5" t="n">
        <v>-302</v>
      </c>
      <c r="C13" s="5" t="n">
        <v>-359</v>
      </c>
    </row>
    <row r="14" spans="1:3">
      <c r="A14" s="4" t="s">
        <v>111</v>
      </c>
      <c r="B14" s="5" t="n">
        <v>-178</v>
      </c>
      <c r="C14" s="5" t="n">
        <v>-381</v>
      </c>
    </row>
    <row r="15" spans="1:3">
      <c r="A15" s="4" t="s">
        <v>112</v>
      </c>
      <c r="B15" s="5" t="n">
        <v>559</v>
      </c>
      <c r="C15" s="5" t="n">
        <v>1296</v>
      </c>
    </row>
    <row r="16" spans="1:3">
      <c r="A16" s="4" t="s">
        <v>113</v>
      </c>
      <c r="B16" s="5" t="n">
        <v>-84</v>
      </c>
      <c r="C16" s="5" t="n">
        <v>239</v>
      </c>
    </row>
    <row r="17" spans="1:3">
      <c r="A17" s="4" t="s">
        <v>114</v>
      </c>
      <c r="B17" s="5" t="n">
        <v>365</v>
      </c>
      <c r="C17" s="5" t="n">
        <v>1181</v>
      </c>
    </row>
    <row r="18" spans="1:3">
      <c r="A18" s="3" t="s">
        <v>115</v>
      </c>
    </row>
    <row r="19" spans="1:3">
      <c r="A19" s="4" t="s">
        <v>116</v>
      </c>
      <c r="B19" s="5" t="n">
        <v>0</v>
      </c>
      <c r="C19" s="5" t="n">
        <v>-6139</v>
      </c>
    </row>
    <row r="20" spans="1:3">
      <c r="A20" s="4" t="s">
        <v>117</v>
      </c>
      <c r="B20" s="5" t="n">
        <v>-58</v>
      </c>
      <c r="C20" s="5" t="n">
        <v>-67</v>
      </c>
    </row>
    <row r="21" spans="1:3">
      <c r="A21" s="4" t="s">
        <v>118</v>
      </c>
      <c r="B21" s="5" t="n">
        <v>-4</v>
      </c>
      <c r="C21" s="5" t="n">
        <v>-3</v>
      </c>
    </row>
    <row r="22" spans="1:3">
      <c r="A22" s="4" t="s">
        <v>119</v>
      </c>
      <c r="B22" s="5" t="n">
        <v>1</v>
      </c>
      <c r="C22" s="5" t="n">
        <v>64</v>
      </c>
    </row>
    <row r="23" spans="1:3">
      <c r="A23" s="4" t="s">
        <v>120</v>
      </c>
      <c r="B23" s="5" t="n">
        <v>740</v>
      </c>
      <c r="C23" s="5" t="n">
        <v>1</v>
      </c>
    </row>
    <row r="24" spans="1:3">
      <c r="A24" s="4" t="s">
        <v>121</v>
      </c>
      <c r="B24" s="5" t="n">
        <v>679</v>
      </c>
      <c r="C24" s="5" t="n">
        <v>-6144</v>
      </c>
    </row>
    <row r="25" spans="1:3">
      <c r="A25" s="3" t="s">
        <v>122</v>
      </c>
    </row>
    <row r="26" spans="1:3">
      <c r="A26" s="4" t="s">
        <v>123</v>
      </c>
      <c r="B26" s="5" t="n">
        <v>0</v>
      </c>
      <c r="C26" s="5" t="n">
        <v>-15</v>
      </c>
    </row>
    <row r="27" spans="1:3">
      <c r="A27" s="4" t="s">
        <v>124</v>
      </c>
      <c r="B27" s="5" t="n">
        <v>0</v>
      </c>
      <c r="C27" s="5" t="n">
        <v>-6</v>
      </c>
    </row>
    <row r="28" spans="1:3">
      <c r="A28" s="4" t="s">
        <v>125</v>
      </c>
      <c r="B28" s="5" t="n">
        <v>0</v>
      </c>
      <c r="C28" s="5" t="n">
        <v>-3</v>
      </c>
    </row>
    <row r="29" spans="1:3">
      <c r="A29" s="4" t="s">
        <v>126</v>
      </c>
      <c r="B29" s="5" t="n">
        <v>-1</v>
      </c>
      <c r="C29" s="5" t="n">
        <v>-402</v>
      </c>
    </row>
    <row r="30" spans="1:3">
      <c r="A30" s="4" t="s">
        <v>127</v>
      </c>
      <c r="B30" s="5" t="n">
        <v>-13</v>
      </c>
      <c r="C30" s="5" t="n">
        <v>-18</v>
      </c>
    </row>
    <row r="31" spans="1:3">
      <c r="A31" s="4" t="s">
        <v>128</v>
      </c>
      <c r="B31" s="5" t="n">
        <v>-150</v>
      </c>
      <c r="C31" s="5" t="n">
        <v>-150</v>
      </c>
    </row>
    <row r="32" spans="1:3">
      <c r="A32" s="4" t="s">
        <v>129</v>
      </c>
      <c r="B32" s="5" t="n">
        <v>-600</v>
      </c>
      <c r="C32" s="5" t="n">
        <v>-150</v>
      </c>
    </row>
    <row r="33" spans="1:3">
      <c r="A33" s="4" t="s">
        <v>130</v>
      </c>
      <c r="B33" s="5" t="n">
        <v>-764</v>
      </c>
      <c r="C33" s="5" t="n">
        <v>-744</v>
      </c>
    </row>
    <row r="34" spans="1:3">
      <c r="A34" s="4" t="s">
        <v>131</v>
      </c>
      <c r="B34" s="5" t="n">
        <v>2</v>
      </c>
      <c r="C34" s="5" t="n">
        <v>9</v>
      </c>
    </row>
    <row r="35" spans="1:3">
      <c r="A35" s="4" t="s">
        <v>132</v>
      </c>
      <c r="B35" s="5" t="n">
        <v>282</v>
      </c>
      <c r="C35" s="5" t="n">
        <v>-5698</v>
      </c>
    </row>
    <row r="36" spans="1:3">
      <c r="A36" s="4" t="s">
        <v>133</v>
      </c>
      <c r="B36" s="5" t="n">
        <v>1763</v>
      </c>
      <c r="C36" s="5" t="n">
        <v>6879</v>
      </c>
    </row>
    <row r="37" spans="1:3">
      <c r="A37" s="4" t="s">
        <v>134</v>
      </c>
      <c r="B37" s="7" t="n">
        <v>2045</v>
      </c>
      <c r="C37" s="7" t="n">
        <v>1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44</v>
      </c>
    </row>
    <row r="3" spans="1:2">
      <c r="A3" s="3" t="s">
        <v>420</v>
      </c>
    </row>
    <row r="4" spans="1:2">
      <c r="A4" s="4" t="s">
        <v>426</v>
      </c>
      <c r="B4" s="4" t="s">
        <v>431</v>
      </c>
    </row>
    <row r="5" spans="1:2">
      <c r="A5" s="3" t="s">
        <v>430</v>
      </c>
    </row>
    <row r="6" spans="1:2">
      <c r="A6" s="4" t="s">
        <v>467</v>
      </c>
      <c r="B6" s="5" t="n">
        <v>2</v>
      </c>
    </row>
    <row r="7" spans="1:2">
      <c r="A7" s="4" t="s">
        <v>446</v>
      </c>
      <c r="B7" s="5" t="n">
        <v>2</v>
      </c>
    </row>
    <row r="8" spans="1:2">
      <c r="A8" s="4" t="s">
        <v>468</v>
      </c>
      <c r="B8" s="5" t="n">
        <v>-1</v>
      </c>
    </row>
    <row r="9" spans="1:2">
      <c r="A9" s="4" t="s">
        <v>448</v>
      </c>
      <c r="B9" s="5" t="n">
        <v>0</v>
      </c>
    </row>
    <row r="10" spans="1:2">
      <c r="A10" s="4" t="s">
        <v>469</v>
      </c>
      <c r="B10" s="5" t="n">
        <v>3</v>
      </c>
    </row>
    <row r="11" spans="1:2">
      <c r="A11" s="3" t="s">
        <v>470</v>
      </c>
    </row>
    <row r="12" spans="1:2">
      <c r="A12" s="4" t="s">
        <v>471</v>
      </c>
      <c r="B12" s="8" t="n">
        <v>71.58</v>
      </c>
    </row>
    <row r="13" spans="1:2">
      <c r="A13" s="4" t="s">
        <v>453</v>
      </c>
      <c r="B13" s="12" t="n">
        <v>50.28</v>
      </c>
    </row>
    <row r="14" spans="1:2">
      <c r="A14" s="4" t="s">
        <v>472</v>
      </c>
      <c r="B14" s="12" t="n">
        <v>75.95</v>
      </c>
    </row>
    <row r="15" spans="1:2">
      <c r="A15" s="4" t="s">
        <v>455</v>
      </c>
      <c r="B15" s="5" t="n">
        <v>0</v>
      </c>
    </row>
    <row r="16" spans="1:2">
      <c r="A16" s="4" t="s">
        <v>473</v>
      </c>
      <c r="B16" s="8" t="n">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3" t="s">
        <v>432</v>
      </c>
    </row>
    <row r="4" spans="1:2">
      <c r="A4" s="4" t="s">
        <v>467</v>
      </c>
      <c r="B4" s="10" t="n">
        <v>0.4</v>
      </c>
    </row>
    <row r="5" spans="1:2">
      <c r="A5" s="4" t="s">
        <v>446</v>
      </c>
      <c r="B5" s="10" t="n">
        <v>0.4</v>
      </c>
    </row>
    <row r="6" spans="1:2">
      <c r="A6" s="4" t="s">
        <v>468</v>
      </c>
      <c r="B6" s="10" t="n">
        <v>-0.1</v>
      </c>
    </row>
    <row r="7" spans="1:2">
      <c r="A7" s="4" t="s">
        <v>448</v>
      </c>
      <c r="B7" s="5" t="n">
        <v>0</v>
      </c>
    </row>
    <row r="8" spans="1:2">
      <c r="A8" s="4" t="s">
        <v>469</v>
      </c>
      <c r="B8" s="10" t="n">
        <v>0.6</v>
      </c>
    </row>
    <row r="9" spans="1:2">
      <c r="A9" s="3" t="s">
        <v>470</v>
      </c>
    </row>
    <row r="10" spans="1:2">
      <c r="A10" s="4" t="s">
        <v>471</v>
      </c>
      <c r="B10" s="8" t="n">
        <v>66.13</v>
      </c>
    </row>
    <row r="11" spans="1:2">
      <c r="A11" s="4" t="s">
        <v>453</v>
      </c>
      <c r="B11" s="12" t="n">
        <v>50.25</v>
      </c>
    </row>
    <row r="12" spans="1:2">
      <c r="A12" s="4" t="s">
        <v>472</v>
      </c>
      <c r="B12" s="12" t="n">
        <v>84.27</v>
      </c>
    </row>
    <row r="13" spans="1:2">
      <c r="A13" s="4" t="s">
        <v>455</v>
      </c>
      <c r="B13" s="5" t="n">
        <v>0</v>
      </c>
    </row>
    <row r="14" spans="1:2">
      <c r="A14" s="4" t="s">
        <v>473</v>
      </c>
      <c r="B14" s="8" t="n">
        <v>50.5</v>
      </c>
    </row>
    <row r="15" spans="1:2">
      <c r="A15" s="4" t="s">
        <v>476</v>
      </c>
      <c r="B15" s="7" t="n">
        <v>21</v>
      </c>
    </row>
    <row r="16" spans="1:2">
      <c r="A16" s="4" t="s">
        <v>426</v>
      </c>
      <c r="B16"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16:26Z</dcterms:created>
  <dcterms:modified xmlns:dcterms="http://purl.org/dc/terms/" xmlns:xsi="http://www.w3.org/2001/XMLSchema-instance" xsi:type="dcterms:W3CDTF">2018-11-08T09:16:26Z</dcterms:modified>
</cp:coreProperties>
</file>